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s and Fair Value Meas" sheetId="9" r:id="rId9"/>
    <s:sheet name="Inventories" sheetId="10" r:id="rId10"/>
    <s:sheet name="Accrued Liabilities" sheetId="11" r:id="rId11"/>
    <s:sheet name="Related Party Transactions" sheetId="12" r:id="rId12"/>
    <s:sheet name="Investments in Companies" sheetId="13" r:id="rId13"/>
    <s:sheet name="Stockholders' Equity" sheetId="14" r:id="rId14"/>
    <s:sheet name="Stock-Based Compensation" sheetId="15" r:id="rId15"/>
    <s:sheet name="Net Income (Loss) Per Share" sheetId="16" r:id="rId16"/>
    <s:sheet name="Segment Information and Foreign" sheetId="17" r:id="rId17"/>
    <s:sheet name="Commitments and Contingencies" sheetId="18" r:id="rId18"/>
    <s:sheet name="Foreign Exchange Transaction Ga" sheetId="19" r:id="rId19"/>
    <s:sheet name="Income Taxes" sheetId="20" r:id="rId20"/>
    <s:sheet name="Whistleblower Complaint and Inv" sheetId="21" r:id="rId21"/>
    <s:sheet name="Recent Accounting Pronouncement" sheetId="22" r:id="rId22"/>
    <s:sheet name="Investments and Fair Value Me23" sheetId="23" r:id="rId23"/>
    <s:sheet name="Inventories (Tables)" sheetId="24" r:id="rId24"/>
    <s:sheet name="Accrued Liabilities (Tables)" sheetId="25" r:id="rId25"/>
    <s:sheet name="Investments in Privately-held C" sheetId="26" r:id="rId26"/>
    <s:sheet name="Stockholders' Equity (Tables)" sheetId="27" r:id="rId27"/>
    <s:sheet name="Employee Benefit Plans and Stoc" sheetId="28" r:id="rId28"/>
    <s:sheet name="Net Income (Loss) Per Share (Ta" sheetId="29" r:id="rId29"/>
    <s:sheet name="Segment Information and Forei30" sheetId="30" r:id="rId30"/>
    <s:sheet name="Commitments and Contingencies (" sheetId="31" r:id="rId31"/>
    <s:sheet name="Investments and Fair Value Me32" sheetId="32" r:id="rId32"/>
    <s:sheet name="Investments and Fair Value Me33" sheetId="33" r:id="rId33"/>
    <s:sheet name="Investments and Fair Value Me34" sheetId="34" r:id="rId34"/>
    <s:sheet name="Inventories (Details)" sheetId="35" r:id="rId35"/>
    <s:sheet name="Accrued Liabilities (Details)" sheetId="36" r:id="rId36"/>
    <s:sheet name="Related Party Transactions (Det" sheetId="37" r:id="rId37"/>
    <s:sheet name="Investments in Companies (Detai" sheetId="38" r:id="rId38"/>
    <s:sheet name="Investments in Privately-held39" sheetId="39" r:id="rId39"/>
    <s:sheet name="Stockholders' Equity (Details)" sheetId="40" r:id="rId40"/>
    <s:sheet name="Stock-based Compensation (Detai" sheetId="41" r:id="rId41"/>
    <s:sheet name="Stock-based Compensation (Det42" sheetId="42" r:id="rId42"/>
    <s:sheet name="Net Income (Loss) Per Share (De" sheetId="43" r:id="rId43"/>
    <s:sheet name="Segment Information and Forei44" sheetId="44" r:id="rId44"/>
    <s:sheet name="Segment Information and Forei45" sheetId="45" r:id="rId45"/>
    <s:sheet name="Commitments and Contingencies46" sheetId="46" r:id="rId46"/>
    <s:sheet name="Foreign Exchange Transaction 47" sheetId="47" r:id="rId47"/>
    <s:sheet name="Income Taxes (Details)" sheetId="48" r:id="rId48"/>
    <s:sheet name="Whistleblower Complaint and I49" sheetId="49" r:id="rId49"/>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5</t>
  </si>
  <si>
    <t>Nov. 03, 2015</t>
  </si>
  <si>
    <t>Document and Entity Information [Abstract]</t>
  </si>
  <si>
    <t>Entity Registrant Name</t>
  </si>
  <si>
    <t>AXT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t>
  </si>
  <si>
    <t>Dec. 31, 2014</t>
  </si>
  <si>
    <t>Current assets:</t>
  </si>
  <si>
    <t>Cash and cash equivalents</t>
  </si>
  <si>
    <t>Short-term investments</t>
  </si>
  <si>
    <t>Accounts receivable, net of allowances of $1,005 and $823 as of September 30, 2015 and December 31, 2014</t>
  </si>
  <si>
    <t>Inventories</t>
  </si>
  <si>
    <t>Related party notes receivable - current</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 (Note 11)</t>
  </si>
  <si>
    <t xml:space="preserve"> </t>
  </si>
  <si>
    <t>Stockholders' equity:</t>
  </si>
  <si>
    <t>Preferred stock, $0.001 par value; 2,000 shares authorized; 883 shares issued and outstanding as of September 30, 2015 and December 31, 2014 (Liquidation preference of $6.4 million and $6.3 million as of September 30, 2015 and December 31, 2014.)</t>
  </si>
  <si>
    <t>Common stock, $0.001 par value; 70,000 shares authorized; 32,388 and 32,837 shares issued and outstanding as of September 30, 2015 and December 31, 2014</t>
  </si>
  <si>
    <t>Additional paid-in-capital</t>
  </si>
  <si>
    <t>Accumulated deficit</t>
  </si>
  <si>
    <t>Accumulated other comprehensive income</t>
  </si>
  <si>
    <t>Total AXT, Inc. stockholders' equity</t>
  </si>
  <si>
    <t>Noncontrolling interests</t>
  </si>
  <si>
    <t>Total stockholders' equity</t>
  </si>
  <si>
    <t>Total liabilities and stockholders' equity</t>
  </si>
  <si>
    <t>CONDENSED CONSOLIDATED BALANCE SHEETS (Unaudited) (Parenthetical) - USD ($) $ in Thousands</t>
  </si>
  <si>
    <t>Accounts receivable, allowances for doubtful account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4</t>
  </si>
  <si>
    <t>CONDENSED CONSOLIDATED STATEMENTS OF OPERATIONS (Unaudited) [Abstract]</t>
  </si>
  <si>
    <t>Revenue</t>
  </si>
  <si>
    <t>Cost of revenue</t>
  </si>
  <si>
    <t>Gross profit</t>
  </si>
  <si>
    <t>Operating expenses:</t>
  </si>
  <si>
    <t>Selling, general and administrative</t>
  </si>
  <si>
    <t>Research and development</t>
  </si>
  <si>
    <t>Restructuring charge</t>
  </si>
  <si>
    <t>Total operating expenses</t>
  </si>
  <si>
    <t>Income (loss) from operations</t>
  </si>
  <si>
    <t>Interest income, net</t>
  </si>
  <si>
    <t>Equity in earnings of unconsolidated joint ventures</t>
  </si>
  <si>
    <t>Other income (expense), net</t>
  </si>
  <si>
    <t>Income (loss) before provision for income taxes</t>
  </si>
  <si>
    <t>Provision for income taxes</t>
  </si>
  <si>
    <t>Net income (loss)</t>
  </si>
  <si>
    <t>Less: Net income attributable to noncontrolling interests</t>
  </si>
  <si>
    <t>Net income (loss) attributable to AXT, Inc.</t>
  </si>
  <si>
    <t>Net income (loss) attributable to AXT, Inc. per common share:</t>
  </si>
  <si>
    <t>Basic (in dollars per share)</t>
  </si>
  <si>
    <t>Diluted (in dollars per share)</t>
  </si>
  <si>
    <t>Weighted average number of common shares outstanding:</t>
  </si>
  <si>
    <t>Basic (in shares)</t>
  </si>
  <si>
    <t>Diluted (in shares)</t>
  </si>
  <si>
    <t>CONDENSED CONSOLIDATED STATEMENTS OF COMPREHENSIVE INCOME (LOSS) (Unaudited) - USD ($) $ in Thousands</t>
  </si>
  <si>
    <t>CONDENSED CONSOLIDATED STATEMENTS OF COMPREHENSIVE INCOME (LOSS) (Unaudited) [Abstract]</t>
  </si>
  <si>
    <t>Other comprehensive income (loss), net of tax:</t>
  </si>
  <si>
    <t>Change in foreign currency translation gain (loss), net of tax</t>
  </si>
  <si>
    <t>Change in unrealized gain (loss) on available-for-sale investments, net of tax</t>
  </si>
  <si>
    <t>Total other comprehensive income (loss), net of tax</t>
  </si>
  <si>
    <t>Comprehensive income (loss)</t>
  </si>
  <si>
    <t>Less: Comprehensive income attributable to the noncontrolling interest</t>
  </si>
  <si>
    <t>Comprehensive income (loss) attributable to AXT, Inc.</t>
  </si>
  <si>
    <t>CONDENSED CONSOLIDATED STATEMENTS OF CASH FLOWS (Unaudited) - USD ($) $ in Thousands</t>
  </si>
  <si>
    <t>Cash flows from operating activities:</t>
  </si>
  <si>
    <t>Net loss</t>
  </si>
  <si>
    <t>Adjustments to reconcile net loss to net cash provided by operating activities:</t>
  </si>
  <si>
    <t>Depreciation and amortization</t>
  </si>
  <si>
    <t>Amortization of marketable securities premium</t>
  </si>
  <si>
    <t>Stock-based compensation</t>
  </si>
  <si>
    <t>Provision for doubtful accounts</t>
  </si>
  <si>
    <t>Realized gain on sale of investments</t>
  </si>
  <si>
    <t>Loss (gain) on disposal of equipment</t>
  </si>
  <si>
    <t>Gain on equity investments, net</t>
  </si>
  <si>
    <t>Changes in assets and liabilities:</t>
  </si>
  <si>
    <t>Accounts receivable, net</t>
  </si>
  <si>
    <t>[1]</t>
  </si>
  <si>
    <t>Net cash provided by operating activities</t>
  </si>
  <si>
    <t>Cash flows from investing activities:</t>
  </si>
  <si>
    <t>Purchases of equipment</t>
  </si>
  <si>
    <t>Proceeds from sale of equipment</t>
  </si>
  <si>
    <t>Purchases of available for sale securities</t>
  </si>
  <si>
    <t>Proceeds from sales and maturities of available-for-sale securities</t>
  </si>
  <si>
    <t>Investments in non-marketable equity investments</t>
  </si>
  <si>
    <t>Dividends received from equity method investments</t>
  </si>
  <si>
    <t>Net cash used in investing activities</t>
  </si>
  <si>
    <t>Cash flows from financing activities:</t>
  </si>
  <si>
    <t>Proceeds from common stock options exercised</t>
  </si>
  <si>
    <t>Repurchases of the Company's common stock, including commission</t>
  </si>
  <si>
    <t>Dividends paid by joint ventures to their minority share holders</t>
  </si>
  <si>
    <t>Net cash (used in) provided by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 Dividend accrued but not paid by joint ventures of $544 and $647 was included in accrued liabilities as of September 30, 2015 and September 30, 2014, respectively.</t>
  </si>
  <si>
    <t>CONDENSED CONSOLIDATED STATEMENTS OF CASH FLOWS (Unaudited) (Parenthetical) - USD ($) $ in Thousands</t>
  </si>
  <si>
    <t>CONDENSED CONSOLIDATED STATEMENTS OF CASH FLOWS (Unaudited) [Abstract]</t>
  </si>
  <si>
    <t>Dividends accrued but not paid by joint ventures</t>
  </si>
  <si>
    <t>Basis of Presentation</t>
  </si>
  <si>
    <t>Basis of Presentation [Abstract]</t>
  </si>
  <si>
    <t>Note 1. Basis of Presentation
The accompanying condensed consolidated financial statements of AXT, Inc. (“AXT,” the “Company,” “we,” “us,” and “our” refer to AXT, Inc. and all of its consolidated subsidiaries) are unaudited , and have been prepared in accordance with accounting principles generally accepted in the United States of America for interim financial information and with the instructions to Form 10-Q and Article 10 of Regulation S-X. Accordingly this interim quarterly financial report does not include all disclosures required by accounting principles generally accepted in the United States of America.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
Our management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of America . Actual results could differ materially from those estimates.
The results of operations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4 Annual Report on Form 10-K filed with the Securities and Exchange Commission (the “SEC”) on March 13, 2015 and our Quarterly Report on Form 10-Q for the three months ended March 31, 2015 and June 30, 2015 filed with the SEC on May 8, 2015 and August 7, 2015, respectively .
The consolidated financial statements include the accounts of AXT, our wholly-owned subsidiary, Beijing Tongmei Xtal Technology Co., Ltd., and our partially-owned subsidiaries, Beijing JiYa Semiconductor Material Co., Ltd., Nanjing Jin Mei Gallium Co., Ltd. and Beijing BoYu Semiconductor Vessel Craftwork Technology Co., Ltd. All significant intercompany accounts and transactions have been eliminated. Investments in business entities in which we do not have control, but have the ability to exercise significant influence over operating and financial policies (generally 20 - 50 % ownership), are accounted for by the equity method. For partially-owned subsidiaries that we consolidate, we reflect the noncontrolling interest of the portion we do not own on our condensed consolidated balance sheets in stockholders’ equity and in our condensed consolidated statements of operations.</t>
  </si>
  <si>
    <t>Investments and Fair Value Measurements</t>
  </si>
  <si>
    <t>Investments and Fair Value Measurements [Abstract]</t>
  </si>
  <si>
    <t>Note 2. Investments and Fair Value Measurements
Our cash and cash equivalents consist of cash and instruments with original maturities of less than 90 days. Our investments consist of instruments with original maturities of more than 90 days. As of September 30, 2015 and December 31, 2014, our cash, cash equivalents and investments are classified as follows (in thousands):
September 30, 2015
December 31, 2014
Gross
Gross
Gross
Gross
Amortized
Unrealized
Unrealized
Fair
Amortized
Unrealized
Unrealized
Fair
Cost
Gain
(Loss)
Value
Cost
Gain
(Loss)
Value
Classified as:
Cash
$
$
—
$
—
$
$
$
—
$
—
$
Cash equivalents:
Certificates of deposit 1
—
—
—
—
Money market fund
—
—
—
—
—
—
Total cash and cash equivalents
—
—
—
—
Investments(available for sale):
Certificates of deposit 2
Corporate bonds
—
Corporate equity securities
—
—
Total investments
Total cash, cash equivalents and investments
$
$
$
$
$
$
$
$
Contractual maturities on investments:
Due within 1 year
$
$
$
$
Due after 1 through 5 years
$
$
$
$
1.
Certificate of deposit with original maturities of less than 90 days.
2.
Certificate of deposit with original maturities of more than 90 days.
We manage our investments as a single portfolio of highly marketable securities that is intended to be available to meet our current cash requirements. We have no investments in auction rate securities. Certificates of deposit and corporate bonds are typically held until maturity. Corporate equity securities have no maturity and may be sold at any time. Our holding of corporate equity securities consists of common stock of GCS Holdings, Inc. (“GHI”) (previously Global Communication Semiconductors, Inc), a Taiwan publicly-traded company. Previously, we also owned the common stock of Intelligent Epitaxy Technology, Inc. (“IntelliEpi”).We began classifying IntelliEpi stock as an available-for-sale security upon its initial public offering in 2013. We sold our remaining IntelliEpi stock in the second quarter of 2015. As of September 30, 2015, we no longer hold any IntelliEpi stock. There were no sales of available-for-sales securities and no realized gains and losses for the three months ended September 30, 2015. During the three months ended September 30, 2014, our cash proceeds from selling IntelliEpi stock was $319,000 , our cost was $17,000 and our gross realized gain was $302,000 . During the nine months ended September 30, 2015, our cash proceeds from sales of available-for-sale investments were $902,000 , our cost was $43,000 and our gross realized gain from sales of available-for-sale investments was $859,000 . During the nine months ended September 30, 2014, our cash proceeds from selling IntelliEpi stock were $665,000 , our cost was $39,000 and our gross realized gain was $626,000 .
We began classifying GHI as an available-for-sale security in the second quarter of 2015 when we determined that there was sufficient trading volume in the exchange for the stock to be deemed readily marketable. An unrealized gain of $227,000 net of tax was recorded as of September 30, 2015. This security is valued at fair market value at September 30, 2015 and will be marked to market with changes through other comprehensive income until sold. There is no assurance that we will realize this value when the stock is sold in the future.
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September 30, 2015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September 30, 2015. The following table summarizes the fair value and gross unrealized losses related to available-for-sale securities, aggregated by investment category and length of time that individual securities have been in a continuous unrealized loss position as of September 30, 2015 (in thousands):
In Loss Position
In Loss Position
Total In
&lt; 12 months
&gt; 12 months
Loss Position
Gross
Gross
Gross
Fair
Unrealized
Fair
Unrealized
Fair
Unrealized
As of September 30, 2015
Value
(Losses)
Value
(Losses)
Value
(Losses)
Investments:
Certificates of deposit
$
$
$
$
—
$
$
Corporate bonds
$
Total in loss position
$
$
$
$
$
$
The following table summarizes the fair value and gross unrealized losses related to available-for-sale securities, aggregated by investment category and length of time that individual securities have been in a continuous unrealized loss position as of December 31, 2014 (in thousands):
In Loss Position
In Loss Position
Total In
&lt; 12 months
&gt; 12 months
Loss Position
Gross
Gross
Gross
Fair
Unrealized
Fair
Unrealized
Fair
Unrealized
As of December 31, 2014
Value
(Loss)
Value
(Loss)
Value
(Loss)
Investments:
Certificates of deposit
$
$
$
—
$
—
$
$
Corporate bonds
$
Total in loss position
$
$
$
$
$
$
Investments in Privately-held Companies
We have made strategic investments in private companies located in China in order to gain access at a competitive cost to raw materials that are critical to our substrate business (see Note 6). The investment balances for all of these companies, including minority investments indirectly in privately-held companies made by our consolidated subsidiaries, accounted for under the equity method are included in “other assets” in the consolidated balance sheets and totaled $12.5 million and $12.1 million as of September 30, 2015 and December 31, 2014, respectively.
As noted above, in the second quarter of 2015, we re-classified our minority investment in one company, which was accounted for under the cost method, as available-for- sale short-term investments and written-up to market value. As of September 30, 2015, we no longer maintain any investments under the cost method. As of December 31, 2014, our investments in this unconsolidated company had a carrying value of $200,000 and were included in “other assets” in the condensed consolidated balance sheets.
Fair Value Measurements
We invest primarily in money market accounts, certificates of deposits, corporate bonds and notes, and government securities. ASC topic 820, Fair value measurement (“ASC 820”) establishes three levels of inputs that may be used to measure fair value. Level 1 instrument valuations are obtained from real-time quotes for transactions in active exchange markets of the asset or identical assets. Level 2 instrument valuations are obtained from readily-avail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 and classified as Level 3 assets and liabilities. As of September 30, 2015 the net change in fair value from the placement of the hedge to settlement at each month end during the quarter had a de minimis impact to the consolidated results.
There were no changes in valuation techniques or related inputs in the three months ended September 30, 2015. There have been no transfers between fair value measurements levels during the three months ended September 30, 2015.
The following table summarizes our financial assets and liabilities measured at fair value on a recurring basis in accordance with ASC 820 as of September 30, 2015 (in thousands):
Quoted Prices in
Significant
Active Markets of
Significant Other
Unobservable
Balance as of
Identical Assets
Observable Inputs
Inputs
September 30, 2015
(Level 1)
(Level 2)
(Level 3)
Assets:
Cash equivalents and investments:
Certificates of deposit
$
$
—
$
$
—
Corporate bonds
—
—
Corporate equity securities
—
—
Total
$
$
$
$
—
Liabilities:
Foreign currency hedge obligations
$
$
—
$
—
$
The following table summarizes our financial assets and liabilities measured at fair value on a recurring basis in accordance with ASC 820 as of December 31, 2014 (in thousands):
Quoted Prices in
Significant
Active Markets of
Significant Other
Unobservable
Balance as of
Identical Assets
Observable Inputs
Inputs
December 31, 2014
(Level 1)
(Level 2)
(Level 3)
Assets:
Cash equivalents and investments:
Money market fund
$
$
$
—
$
—
Certificates of deposit
—
—
Corporate bonds
—
—
Corporate equity securities
—
—
Total
$
$
$
$
—
Liabilities
$
—
$
—
$
—
$
—
Items Measured at Fair Value on a Nonrecurring Basis
Certain assets that are subject to nonrecurring fair value measurements are not included in the table above. These assets include investments in privately-held companies accounted for by equity and cost method (See Note 6). We did not record other-than-temporary impairment charges for either of these investments during the three and nine months ended September 30, 2015 and 2014.</t>
  </si>
  <si>
    <t>Inventories [Abstract]</t>
  </si>
  <si>
    <t>Note 3. Inventories
The components of inventories are summarized below (in thousands):
September 30,
December 31,
2015
2014
Inventories:
Raw materials
$
$
Work in process
Finished goods
$
$
As of September 30, 2015 and December 31, 2014, carrying values of inventories were net of inventory reserve of $11.5 million and $11.2 million, respectively, for excess and obsolete inventory.</t>
  </si>
  <si>
    <t>Accrued Liabilities</t>
  </si>
  <si>
    <t>Accrued Liabilities [Abstract]</t>
  </si>
  <si>
    <t>Note 4. Accrued Liabilities
The components of accrued liabilities are summarized below (in thousands):
September 30,
December 31,
2015
2014
Accrued compensation and related charges
$
$
Current portion of royalty payments
Accrued product warranty
Accrued professional services
Dividends payable by consolidated joint ventures
Accrued income taxes
Other accrued liabilities
$
$</t>
  </si>
  <si>
    <t>Related Party Transactions</t>
  </si>
  <si>
    <t>Related Party Transactions [Abstract]</t>
  </si>
  <si>
    <t>Note 5. Related Party Transactions
In August 2011, our consolidated joint venture, Beijing JiYa Semiconductor Material Co., Ltd. (“JiYa”), entered into a non-interest bearing note agreement in the amount of $1.7 million for a loan to one of its equity investment entities. The original term of the loan was for two years and ten months with three periodic principal payments required. After various amendments to the terms of the note, in December 2013 the parties agreed to delay all principal repayment until December 2016 . As of September 30, 2015, and December 31, 2014, we included $1.6 million and $1.7 million, respectively, in “Related party notes receivable – long term” in our condensed consolidated balance sheets.
JiYa also purchases raw materials from one of its equity investment entities for production in the ordinary course of business. As of September 30, 2015 and December 31, 2014, amounts payable of $1.7 million and $1.8 million, respectively, were included in “accounts payable” in our condensed consolidated balance sheets.
JiYa also sells raw materials to one of its equity investment entities for production in the ordinary course of business . As of September 30, 2015 and December 31, 2014, amounts receivable of $498,000 and $350,000 , respectively, were included in “accounts receivable” in our condensed consolidated balance sheets.
Beginning in 2012, our consolidated joint venture, Nanjing Jin Mei Gallium Co., Ltd. (“Jin Mei”), is contractually obligated under an agency sales agreement to sell raw material on behalf of its equity investment entity. Jin Mei bills the customers and remits the receipts, net of its portions of sales commission, to this equity investment entity. For the three months ended September 30, 2015 and 2014, Jin Mei has recorded $0 and $1,000 income from agency sales, respectively, which were included in “other income (expense), net” in the consolidated statements of operations. For the nine months ended September 30, 2015 and 2014, Jin Mei has recorded $1,000 and $17,000 income from agency sales, respectively, which were included in “other income (expense), net” in the condensed consolidated statements of operations .
In March 2012, our wholly-owned subsidiary, Beijing Tongmei Xtal Technology Co., Ltd. (“Tongmei”), entered into an operating lease for the land it owns with our consolidated joint venture Beijing BoYu Semiconductor Vessel Craftwork Technology Co., Ltd. The lease agreement for the land of approximately 22,081 square feet commenced on January 1, 2012 for a term of 10 years with annual lease payments of $24,000 subject to a 5% increase at each third year anniversary. The annual lease payment is due by January 31 of each year.
Tongmei has paid $116,000 on behalf of Donghai County Dongfang High Purity Electronic Materials Co., Ltd.(“Dongfang”), its equity investment entity, to purchase materials. The original agreement was signed between Tongmei and Dongfang in 2014 and the date of repayment was set on December 31, 2015. In 2015, both parties agreed to delay the date of repayment to December 31, 2016. As of September 30, 2015, this balance was included in “Related party notes receivable – long term” in our condensed consolidated balance sheets.
In April 2014, Tongmei loaned an additional of $47,000 to Dongfang. The loan bears interest at 6.15% per annum and the principal and interest totaling $51,000 as of September 30, 2015 is due on December 31, 2016. As of September 30, 2015, this balance, including both principal and interest, was included in “Related party notes receivable – long term” in our condensed consolidated balance sheets.
Tongmei also purchases raw materials from Dongfang for production in the ordinary course of business. As of September 30, 2015 and December 31, 2014, amounts payable of $0 and $0 , respectively, were included in “accounts payable” in our condensed consolidated balance sheets.
Tongmei also purchases raw materials from one of our equity investment entities for production in the ordinary course of business. As of September 30, 2015 and December 31 2014, amounts payable of $108,000 and $513,000 , respectively, were included in “accounts payable” in our condensed consolidated balance sheets.
Beijing Kaide Quartz Co. Ltd. (“Kaide”) has been a supplier of customized quartz tubes to the Company since 2004. Beijing XiangHeMing Trade Co. Ltd., (“XiangHeMing”) is a significant shareholder of Kaide. XiangHeMing was previously owned by, among others, certain immediate family members of Davis Zhang, our former President, China Operations, until at least sometime in 2004, at which time the official Chinese government records indicate that Mr. Zhang’s immediate family members transferred their ownership of XiangHeMing to a third party. However, we are currently unable to conclusively determine whether Mr. Zhang’s immediate family members retained any economic interest in XiangHeMing after the transfer. As of September 30, 2015 and December 31 2014, amounts payable of $549,000 and $730,000 , respectively, were included in “accounts payable” in our condensed consolidated balance sheets.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6 for further details.</t>
  </si>
  <si>
    <t>Investments in Companies</t>
  </si>
  <si>
    <t>Investments in Companies [Abstract]</t>
  </si>
  <si>
    <t>Note 6. Investments in Companies
We have made strategic investments in private companies located in China in order to gain access at a competitive cost to raw materials that are critical to our substrate business. These companies form part of our overall supply chain.
The investments are summarized below (in thousands):
Investment Balance as of
September 30,
December 31,
Accounting
Ownership
Company
2015
2014
Method
Percentage
Beijing JiYa Semiconductor Material Co., Ltd.
$
$
Consolidated
%
Nanjing Jin Mei Gallium Co., Ltd.
Consolidated
%
Beijing BoYu Semiconductor Vessel Craftwork Technology Co., Ltd.
Consolidated
%
$
$
Donghai County Dongfang High Purity Electronic Materials Co., Ltd.
$
$
Equity
%
Xilingol Tongli Germanium Co. Ltd.
Equity
%
Emeishan Jia Mei High Purity Metals Co., Ltd.
Equity
%
$
$
Our ownership of Beijing JiYa Semiconductor Material Co., Ltd. (“JiYa”) is 46% . We continue to consolidate JiYa as we have significant influence on management and have majority control of the board. Our Chief Executive Officer is chairman of the JiYa board and we have appointed one other representative, Davis Zhang, to serve on the board. Mr. Zhang was an executive officer of AXT for 27 years, resigned in Q2 2015, and remains active as an advisor and consultant of AXT. In addition, another board member assigns his voting right on the board to AXT which gives AXT controlling interest of the five person board . Further, our C hief Financial Officer , Gary Fischer, is on the board of supervisors of JiYa.
Our ownership of Nanjing Jin Mei Gallium Co., Ltd. (“Jin Mei”) is 83% . We continue to consolidate Jin Mei as we have significant influence in management and have majority control of the board. Our Chief Executive Officer is chairman of the Jin Mei board and we have appointed two other representatives to serve on the board.
Our ownership of Beijing BoYu Semiconductor Vessel Craftwork Technology Co., Ltd (“BoYu”) is 70% . We continue to consolidate BoYu as we have a significant influence in management and have majority control of the board. Our Chief Executive Officer is chairman of the BoYu board and we have appointed two other representatives to serve on the board.
Although we have representation on the boards of directors of each of these companies, the daily operations of each of these companies are managed by local management and not by us. Decisions concerning their respective short-term strategy and operations, any capacity expansion and annual capital expenditures, and decisions concerning sales of finished product, are made by local management with some inputs from us.
During the three months ended September 30, 2015 and 2014, the three consolidated joint ventures generated $0.5 million and $1.1 million of income, respectively, of which $5,000 and $226,000 , respectively, were allocated to non-controlling interests, resulting in $454,000 and $837,000 of income, respectively , to our net income (loss) . During the nine months ended September 30, 2015 and 2014, the three consolidated joint ventures generated $1.7 million and $2.9 million of income, respectively, of which $257,000 and $673,000 , respectively, were allocated to non-controlling interests, resulting in $1.4 million and $2.2 million of income, respectively, to our net income (loss).
For the three minority investment entities that are not consolidated, the investment balances are included in “other assets” in our condensed consolidated balance sheets and totaled $8.2 million and $8.1 million as of September 30, 2015 and December 31, 2014. We own 46% of the ownership interests in one of these companies and 25% in each of the other two companies. These three companies are not considered variable interest entities because:
·
all three compan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We also maintain minority investments indirectly in privately-held companies through our consolidated joint ventures. These minority investments are accounted for under the equity method in the books of our consolidated joint ventures. As of September 30, 2015 and December 31, 2014, our consolidated joint ventures included these minority investments in “other assets” in the consolidated balance sheets with a carrying value of $4.3 million and $4.0 million, respectively.
The minority investment entities that are not consolidated are accounted for under the equity method and had the following summarized income information (in thousands) for the three and nine months ended September 30, 2015 and 2014.
Three Months Ended
Nine Months Ended
September 30,
September 30,
2015
2014
2015
2014
Net revenue
$
$
$
$
Gross profit
$
$
$
$
Operating income
$
$
$
$
Net income
$
$
$
$
Our portion of the entity earnings from the minority investment entities that are not consolidated and are accounted for under the equity method were $167,000 and $390,000 for the three months ended September 30, 2015 and 2014, respectively, and $777,000 and $1.5 million for the nine months ended September 30, 2015 and 2014, respectively.
During the second quarter of 2015, we re-classified our minority investments under the cost method as an available-for-sale security when we determined that there was sufficient trading volume in the exchange for the stock to be deemed readily marketable. As of September 30, 2015, we do not maintain any investments under the cost method. As of December 31, 2014, our investments in this unconsolidated company had a carrying value of $200,000 and were included in “other assets” in the condensed consolidated balance sheets.</t>
  </si>
  <si>
    <t>Stockholders' Equity</t>
  </si>
  <si>
    <t>Stockholders' Equity [Abstract]</t>
  </si>
  <si>
    <t>Note 7. Stockholders’ Equity
Consolidated Statement of Changes in Equity
(in thousands)
Other
AXT, Inc.
Total
Preferred
Common
Additional
Accumulated
Comprehensive
stockholders’
Noncontrolling
stockholders’
Stock
Stock
Paid In Capital
Deficit
Income/(loss)
equity
interests
equity
Balance as of December 31, 2014
$
$
$
$
$
$
$
$
Common stock options exercised
Common stock repurchased
Stock-based compensation
Net (loss) income
Dividends declared by joint ventures
Change in unrealized (loss) gain on marketable securities
Currency translation adjustment
Balance as of September 30, 2015
$
$
$
$
$
$
$
$
There were no reclassification adjustments from accumulated other comprehensive income for the nine months ended September 30, 2015 and 2014 .
Stock Repurchase Program
On February 21, 2013, our Board of Directors approved a stock repurchase program pursuant to which we may repurchase up to $6.0 million of our outstanding common stock through February 27, 2014. These purchases were to be made from time to time in the open market and were funded from our existing cash balances and cash generated from operations. During 2013, we repurchased approximately 285,000 shares at an average price of $2.51 per share for a total purchase price of $716,000 under the stock repurchase program. As of December 31, 2013, approximately $5.3 million remained available for future repurchases under this program. No shares were repurchased in 2014 under this program and the plan expired on February 27, 2014.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the three months ended September 30, 2015, we repurchased approximately 308,000 shares at an average price of $2.38 per share for a total purchase price of approximately $733,000 under the stock repurchase program. During the nine months ended September 30, 2015, we repurchased approximately 891,000 shares at an average price of $2.53 per share for a total purchase price of $2.3 million under the stock repurchase program. As of September 30, 2015, approximately $2.7 million remained available for future repurchases under this program. See Item 2, Unregistered Sales of Equity Securities and Use of Proceeds in Part II, Other Information, for additional information.</t>
  </si>
  <si>
    <t>Stock-Based Compensation</t>
  </si>
  <si>
    <t>Stock-Based Compensation [Abstract]</t>
  </si>
  <si>
    <t>Note 8. Stock-Based Compensation
We account for stock-based compensation in accordance with the provisions of FASB Accounting Standards Codification (“ASC”) topic 718, Compensation-Stock Compensation (“ASC 718”), which established accounting for stock-based awards exchanged for employee services. Stock-based compensation cost is measured at each grant date, based on the fair value of the award, and is recognized as expense over the employee’s requisite service period of the award. All of our stock compensation is accounted for as an equity instrument.
The following table summarizes compensation costs related to our stock-based awards (in thousands, except per share data):
Three Months Ended
Nine Months Ended
September 30,
September 30,
2015
2014
2015
2014
Cost of revenue
$
$
$
$
Selling, general and administrative
Research and development
Total stock-based compensation
Tax effect on stock-based compensation
—
—
—
—
Net effect on net income (loss)
$
$
$
$
As of September 30, 2015, the unamortized compensation costs related to unvested stock options granted to employees under our stock option plan was approximately $1.0 million, net of estimated forfeitures of $60,000 . These costs will be amortized on a straight-line basis over a weighted-average period of approximately 2.3 years and will be adjusted for subsequent changes in estimated forfeitures. We elected not to capitalize any stock-based compensation to inventory as of September 30, 2015 due to the immateriality of the amount.
We estimate the fair value of stock options using the Black-Scholes valuation model, consistent with the provisions of ASC 718. There were no options granted in the three months ended September 30, 2015. There were 200,000 options granted with weighted average grant date fair values of $1.08 in the three months ended September 30, 2014. There were 20,000 and 252,000 stock options granted with weighted average grant date fair values of $0.48 and $1.09 in the nine months ended September 30, 2015 and 2014, respectively. The fair value of our stock options granted to employees for the three and nine months ended September 30, 2015 was estimated using the following weighted-average assumptions:
Three Months Ended
Nine Months Ended
September 30,
September 30,
2015
2015
Expected term (in years)
—
Volatility
—
%
%
Expected dividend
—
%
—
%
Risk-free interest rate
—
%
%
The following table summarizes the stock option transactions during the nine months ended September 30, 2015 (in thousands, except per share data):
Weighted-
average
Weighted-
Remaining
Number of
average
Contractual
Aggregate
Options
Exercise
Life
Intrinsic
Stock Options
Outstanding
Price
(in years)
Value
Balance as of January 1, 2015
$
$
Granted
Exercised
Canceled and expired
Balance as of September 30, 2015
$
$
Options vested as of September 30, 2015 and unvested options expected to vest, net of forfeitures
$
$
Options exercisable as of September 30, 2015
$
$
The aggregate intrinsic value in the table above represents the total pretax intrinsic value, based on our closing price of $1.92 on September 30, 2015, which would have been received by the option holder had all option holders exercised their options on that date.
Restricted stock awards
A summary of activity related to restricted stock awards for the nine months ended September 30, 2015 is presented below (in thousands, except per share data):
Weighted-Average
Grant Date
Stock Awards
Shares
Fair Value
Non-vested as of January 1, 2015
$
Granted
$
Vested
$
Forfeited
$
Non-vested as of September 30, 2015
$
As of September 30, 2015, the unamortized compensation costs related to unvested restricted stock awards was approximately $1.0 million, which is to be amortized on a straight-line basis over a weighted average period of approximately 1.6 years.</t>
  </si>
  <si>
    <t>Net Income (Loss) Per Share</t>
  </si>
  <si>
    <t>Net Income (Loss) Per Share [Abstract]</t>
  </si>
  <si>
    <t>Note 9. Net Income (Loss) Per Share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Potentially dilutive common shares are excluded in net loss periods, as their effect would be anti-dilutive.
A reconciliation of the numerators and denominators of the basic and diluted net income (loss) per share calculations is as follows (in thousands , except per share data):
Three Months Ended
Nine Months Ended
September 30,
September 30,
2015
2014
2015
2014
Numerator:
Net income (loss) attributable to AXT, Inc
$
$
$
$
Less: Preferred stock dividends
Net income (loss) available to common stockholders
$
$
$
$
Denominator:
Denominator for basic net income (loss) per share - weighted average common shares
Effect of dilutive securities:
Common stock options
—
—
—
Restricted stock awards
—
—
—
Denominator for dilutive net income (loss) per common shares
Net income (loss) attributable to AXT, Inc. per common share:
Basic
$
$
$
$
Diluted
$
$
$
$
Options excluded from diluted net income (loss) per share as the impact is anti-dilutive
Restricted stock excluded from diluted net income (loss) per share as the impact is anti-dilutive
The 883,000 shares of $0.001 par value Series A preferred stock issued and outstanding as of September 30, 2015 and December 31, 2014, valued at $3,532,000 ,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si>
  <si>
    <t>Segment Information and Foreign Operations</t>
  </si>
  <si>
    <t>Segment Information and Foreign Operations [Abstract]</t>
  </si>
  <si>
    <t>Note 10. Segment Information and Foreign Operations
Segment Information
We operate in one segment for the design, development, manufacture and distribution of high-performance compound semiconductor substrates and sale of materials. In accordance with ASC topic 280, Segment Reporting,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
The following table represents revenue amounts (in thousands) reported for products shipped to customers in the corresponding geographic region:
Three Months Ended
Nine Months Ended
September 30,
September 30,
2015
2014
2015
2014
Geographical region:
Europe (primarily Germany)
$
$
$
$
Taiwan
China
Asia Pacific (excluding China, Taiwan and Japan)
Japan
North America (primarily the United States)
Total
$
$
$
$
Long-lived assets consist primarily of property, plant and equipment, and are attributed to the geographic location in which they are located. Long-lived assets by geographic region were as follows (in thousands):
As of
September 30,
December 31,
2015
2014
Long-lived assets by geographic region:
North America
$
$
China
$
$
Significant Customers
Two customers represented more than 10% of our revenue for the three months ended September 30, 2015 while no customer represented more than 10% of our revenue for the three months ended September 30, 2014. No customer represented more than 10% of our revenue for the nine months ended September 30, 2015 and 2014. Our top five customers, although not the same five customers for each period, represented 45% and 35% of our revenue for the three months ended September 30, 2015 and 2014, respectively. Our top five customers, although not the same five customers for each period, represented 39% and 35% of our revenue for the nine months ended September 30, 2015 and 2014, respectively.
We perform ongoing credit evaluations of our customers’ financial condition, and limit the amount of credit extended when deemed necessary, but generally do not require collateral. One customer accounted for over 10% of our accounts receivable balance as of September 30, 2015 while two customers accounted for 11% and 10%, respectively, of our accounts receivable balance as of December 31, 2014.</t>
  </si>
  <si>
    <t>Commitments and Contingencies</t>
  </si>
  <si>
    <t>Commitments and Contingencies [Abstract]</t>
  </si>
  <si>
    <t>Note 11. Commitments and Contingenci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densed consolidated balance sheets, during the three and nine months ended September 30, 2015 and 2014 (in thousands):
Three Months Ended
Nine Months Ended
September 30,
September 30,
2015
2014
2015
2014
Beginning accrued warranty and related costs
$
$
$
$
Accruals for warranties issued
Adjustments related to pre-existing warranties including expirations and changes in estimates
Cost of warranty repair
Ending accrued warranty and related costs
$
$
$
$
Contractual Obligations
We lease certain office space, warehouse facilities and equipment under long-term operating leases expiring at various dates through December 2025. The majority of our lease obligations relates to our lease agreement for the facility in Fremont, California with approximately 19,467 square feet.
We entered into a royalty agreement with a competitor effective December 3, 2010 with a term of eight years, terminating December 31, 2018. We and our related companies are granted a worldwide, nonexclusive, royalty bearing, irrevocable license to certain patents for the term on the agreement. We shall pay up to $7.0 million of royalty payments over eight years that began in 2011 based on future royalty bearing sales. This agreement contains a clause that allows us to claim a credit, starting in 2013, in the event that the royalty bearing sales for the year are lower than a pre-determined amount set forth in this agreement.
Outstanding contractual obligations as of September 30, 2015 are summarized as follows (in thousands):
Payments due by period
1-3
4-5
More than
Contractual Obligations
Total
Less than 1 year
years
years
5 years
Operating leases
$
$
$
$
$
Royalty agreement
—
Total
$
$
$
$
$
Purchase Obligations with Penalties for Cancellation
In the normal course of business, we issue purchase orders to various suppliers. In certain cases, we may incur a penalty if we cancel the purchase order. As of September 30, 2015, we do not have any outstanding purchase orders that will incur a penalty if cancelled by the Company.
Legal Proceedings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si>
  <si>
    <t>Foreign Exchange Transaction Gains/Losses</t>
  </si>
  <si>
    <t>Foreign Exchange Transaction Gains/Losses [Abstract]</t>
  </si>
  <si>
    <t>Note 12. Foreign Exchange Transaction Gains/Losses
We incurred foreign currency transaction exchange gains of $359,000 and losses of $556,000 for the three months ended September 30, 2015 and 2014, respectively. We incurred foreign currency transaction exchange gains of $569,000 and losses of $381,000 for the nine months ended September 30, 2015 and 2014, respectively. These amounts are included in “other income (expense), net” on our condensed consolidated statements of operations.</t>
  </si>
  <si>
    <t>Income Taxes</t>
  </si>
  <si>
    <t>Income Taxes [Abstract]</t>
  </si>
  <si>
    <t>Note 13. 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n 50% as defined, over a three year period. As a result of the implementation of Interpretation 48, we recognized $16.4 million of liability for unrecognized tax benefits. Of this amount, none was accounted for as a reduction to the balance of retained earnings. This amount decreased the tax loss carryforwards in the U.S. which are fully offset by a valuation allowance.
We recognize interest and penalties related to uncertain tax positions in income tax expense. Income tax expense for the three month ended June 31, 2015 includes no interest and penalties. As of September 30, 2015, we have no accrued interest and penalties related to uncertain tax positions. We file income tax returns in the U.S. federal, various states and foreign jurisdictions. We have substantially concluded all U.S. federal and state income tax matters through December 31, 2013.
Provision for income taxes for three and nine months ended September 30, 2015 and 2014 was mostly related to our wholly owned China subsidiary and our three partially owned subsidiaries in China. We have made a tax election in China whereby certain minimum foreign withholding taxes are treated as an expense and not a tax credit. Besides the state tax liabilities, no federal income tax benefit or expense has been provided for the three and nine months ended September 30, 2015 and 2014 due to our net loss, our valuation allowance being utilized and uncertainty of future profits in the U.S.</t>
  </si>
  <si>
    <t>Whistleblower Complaint and Investigation</t>
  </si>
  <si>
    <t>Whistleblower Complaint and Investigation [Abstract]</t>
  </si>
  <si>
    <t>Note 14. Whistleblower Complaint and Investigation
On February 23, 2015, the Board of Directors announced that, pursuant to an anonymous whistleblower complaint, our Audit Committee has conducted an investigation of certain potential related-party transactions involving Davis Zhang, our former President, China Operations. The investigation did not conclude that there was any intentional misconduct by Mr. Zhang, or that he received any improper benefit from these transactions. Further, the investigation did not reveal any inaccuracies in our financial statements resulting from these transactions. However, the investigation identified certain historical related-party transactions that were not previously disclosed in our filings with the Securities and Exchange Commission (“SEC”). We have filed a Current Report on Form 8-K with the SEC on February 23, 2015 to disclose such historical related-party transactions.
On February 20, 2015, the Board waived any potential inconsistencies with our Code of Conduct and Ethics arising from the transactions identified in the investigation. Also, the Audit Committee approved the related-party nature of such transactions to the extent it had not previously approved such transactions. The Board and Audit Committee specified that such waiver and approval would have retroactive effect to the date of commencement of the transactions covered by such waiver and approval. We have incurred approximately $1.8 million of professional service fees during the course of this investigation.</t>
  </si>
  <si>
    <t>Recent Accounting Pronouncements</t>
  </si>
  <si>
    <t>Recent Accounting Pronouncements [Abstract]</t>
  </si>
  <si>
    <t>Note 15. Recent Accounting Pronouncements
In May 2014, as part of its ongoing efforts to assist in the convergence of U.S. GAAP and International Financial Reporting Standards (“IFRS”), FASB issued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solidated financial statements.</t>
  </si>
  <si>
    <t>Investments and Fair Value Measurements (Tables)</t>
  </si>
  <si>
    <t>Cash, cash equivalents and investments</t>
  </si>
  <si>
    <t>As of September 30, 2015 and December 31, 2014, our cash, cash equivalents and investments are classified as follows (in thousands):
September 30, 2015
December 31, 2014
Gross
Gross
Gross
Gross
Amortized
Unrealized
Unrealized
Fair
Amortized
Unrealized
Unrealized
Fair
Cost
Gain
(Loss)
Value
Cost
Gain
(Loss)
Value
Classified as:
Cash
$
$
—
$
—
$
$
$
—
$
—
$
Cash equivalents:
Certificates of deposit 1
—
—
—
—
Money market fund
—
—
—
—
—
—
Total cash and cash equivalents
—
—
—
—
Investments(available for sale):
Certificates of deposit 2
Corporate bonds
—
Corporate equity securities
—
—
Total investments
Total cash, cash equivalents and investments
$
$
$
$
$
$
$
$
Contractual maturities on investments:
Due within 1 year
$
$
$
$
Due after 1 through 5 years
$
$
$
$
1.
Certificate of deposit with original maturities of less than 90 days.
2.
Certificate of deposit with original maturities of more than 90 days.</t>
  </si>
  <si>
    <t>Fair value and gross unrealized losses related to available-for-sale securities</t>
  </si>
  <si>
    <t>The following table summarizes the fair value and gross unrealized losses related to available-for-sale securities, aggregated by investment category and length of time that individual securities have been in a continuous unrealized loss position as of September 30, 2015 (in thousands):
In Loss Position
In Loss Position
Total In
&lt; 12 months
&gt; 12 months
Loss Position
Gross
Gross
Gross
Fair
Unrealized
Fair
Unrealized
Fair
Unrealized
As of September 30, 2015
Value
(Losses)
Value
(Losses)
Value
(Losses)
Investments:
Certificates of deposit
$
$
$
$
—
$
$
Corporate bonds
$
Total in loss position
$
$
$
$
$
$
The following table summarizes the fair value and gross unrealized losses related to available-for-sale securities, aggregated by investment category and length of time that individual securities have been in a continuous unrealized loss position as of December 31, 2014 (in thousands):
In Loss Position
In Loss Position
Total In
&lt; 12 months
&gt; 12 months
Loss Position
Gross
Gross
Gross
Fair
Unrealized
Fair
Unrealized
Fair
Unrealized
As of December 31, 2014
Value
(Loss)
Value
(Loss)
Value
(Loss)
Investments:
Certificates of deposit
$
$
$
—
$
—
$
$
Corporate bonds
$
Total in loss position
$
$
$
$
$
$</t>
  </si>
  <si>
    <t>Summary of financial assets and liabilities measured at fair value on a recurring basis</t>
  </si>
  <si>
    <t>The following table summarizes our financial assets and liabilities measured at fair value on a recurring basis in accordance with ASC 820 as of September 30, 2015 (in thousands):
Quoted Prices in
Significant
Active Markets of
Significant Other
Unobservable
Balance as of
Identical Assets
Observable Inputs
Inputs
September 30, 2015
(Level 1)
(Level 2)
(Level 3)
Assets:
Cash equivalents and investments:
Certificates of deposit
$
$
—
$
$
—
Corporate bonds
—
—
Corporate equity securities
—
—
Total
$
$
$
$
—
Liabilities:
Foreign currency hedge obligations
$
$
—
$
—
$
The following table summarizes our financial assets and liabilities measured at fair value on a recurring basis in accordance with ASC 820 as of December 31, 2014 (in thousands):
Quoted Prices in
Significant
Active Markets of
Significant Other
Unobservable
Balance as of
Identical Assets
Observable Inputs
Inputs
December 31, 2014
(Level 1)
(Level 2)
(Level 3)
Assets:
Cash equivalents and investments:
Money market fund
$
$
$
—
$
—
Certificates of deposit
—
—
Corporate bonds
—
—
Corporate equity securities
—
—
Total
$
$
$
$
—
Liabilities
$
—
$
—
$
—
$
—</t>
  </si>
  <si>
    <t>Inventories (Tables)</t>
  </si>
  <si>
    <t>Components of inventories</t>
  </si>
  <si>
    <t>The components of inventories are summarized below (in thousands):
September 30,
December 31,
2015
2014
Inventories:
Raw materials
$
$
Work in process
Finished goods
$
$</t>
  </si>
  <si>
    <t>Accrued Liabilities (Tables)</t>
  </si>
  <si>
    <t>Components of accrued liabilities</t>
  </si>
  <si>
    <t>The components of accrued liabilities are summarized below (in thousands):
September 30,
December 31,
2015
2014
Accrued compensation and related charges
$
$
Current portion of royalty payments
Accrued product warranty
Accrued professional services
Dividends payable by consolidated joint ventures
Accrued income taxes
Other accrued liabilities
$
$</t>
  </si>
  <si>
    <t>Investments in Privately-held Companies (Tables)</t>
  </si>
  <si>
    <t>Investments</t>
  </si>
  <si>
    <t>The investments are summarized below (in thousands):
Investment Balance as of
September 30,
December 31,
Accounting
Ownership
Company
2015
2014
Method
Percentage
Beijing JiYa Semiconductor Material Co., Ltd.
$
$
Consolidated
%
Nanjing Jin Mei Gallium Co., Ltd.
Consolidated
%
Beijing BoYu Semiconductor Vessel Craftwork Technology Co., Ltd.
Consolidated
%
$
$
Donghai County Dongfang High Purity Electronic Materials Co., Ltd.
$
$
Equity
%
Xilingol Tongli Germanium Co. Ltd.
Equity
%
Emeishan Jia Mei High Purity Metals Co., Ltd.
Equity
%
$
$</t>
  </si>
  <si>
    <t>Summarized income information</t>
  </si>
  <si>
    <t>The minority investment entities that are not consolidated are accounted for under the equity method and had the following summarized income information (in thousands) for the three and nine months ended September 30, 2015 and 2014.
Three Months Ended
Nine Months Ended
September 30,
September 30,
2015
2014
2015
2014
Net revenue
$
$
$
$
Gross profit
$
$
$
$
Operating income
$
$
$
$
Net income
$
$
$
$</t>
  </si>
  <si>
    <t>Stockholders' Equity (Tables)</t>
  </si>
  <si>
    <t>Consolidated statement of changes in equity</t>
  </si>
  <si>
    <t>Consolidated Statement of Changes in Equity
(in thousands)
Other
AXT, Inc.
Total
Preferred
Common
Additional
Accumulated
Comprehensive
stockholders’
Noncontrolling
stockholders’
Stock
Stock
Paid In Capital
Deficit
Income/(loss)
equity
interests
equity
Balance as of December 31, 2014
$
$
$
$
$
$
$
$
Common stock options exercised
Common stock repurchased
Stock-based compensation
Net (loss) income
Dividends declared by joint ventures
Change in unrealized (loss) gain on marketable securities
Currency translation adjustment
Balance as of September 30, 2015
$
$
$
$
$
$
$
$</t>
  </si>
  <si>
    <t>Employee Benefit Plans and Stock-based Compensation (Tables)</t>
  </si>
  <si>
    <t>Compensation costs related to stock-based awards</t>
  </si>
  <si>
    <t>The following table summarizes compensation costs related to our stock-based awards (in thousands, except per share data):
Three Months Ended
Nine Months Ended
September 30,
September 30,
2015
2014
2015
2014
Cost of revenue
$
$
$
$
Selling, general and administrative
Research and development
Total stock-based compensation
Tax effect on stock-based compensation
—
—
—
—
Net effect on net income (loss)
$
$
$
$</t>
  </si>
  <si>
    <t>Weighted-average assumptions</t>
  </si>
  <si>
    <t>The fair value of our stock options granted to employees for the three and nine months ended September 30, 2015 was estimated using the following weighted-average assumptions:
Three Months Ended
Nine Months Ended
September 30,
September 30,
2015
2015
Expected term (in years)
—
Volatility
—
%
%
Expected dividend
—
%
—
%
Risk-free interest rate
—
%
%</t>
  </si>
  <si>
    <t>Summary of stock option activity</t>
  </si>
  <si>
    <t>The following table summarizes the stock option transactions during the nine months ended September 30, 2015 (in thousands, except per share data):
Weighted-
average
Weighted-
Remaining
Number of
average
Contractual
Aggregate
Options
Exercise
Life
Intrinsic
Stock Options
Outstanding
Price
(in years)
Value
Balance as of January 1, 2015
$
$
Granted
Exercised
Canceled and expired
Balance as of September 30, 2015
$
$
Options vested as of September 30, 2015 and unvested options expected to vest, net of forfeitures
$
$
Options exercisable as of September 30, 2015
$
$</t>
  </si>
  <si>
    <t>Restricted stock awards</t>
  </si>
  <si>
    <t>A summary of activity related to restricted stock awards for the nine months ended September 30, 2015 is presented below (in thousands, except per share data):
Weighted-Average
Grant Date
Stock Awards
Shares
Fair Value
Non-vested as of January 1, 2015
$
Granted
$
Vested
$
Forfeited
$
Non-vested as of September 30, 2015
$</t>
  </si>
  <si>
    <t>Net Income (Loss) Per Share (Tables)</t>
  </si>
  <si>
    <t>Reconciliation of numerators and denominators of basic and diluted net income (loss) per share</t>
  </si>
  <si>
    <t>A reconciliation of the numerators and denominators of the basic and diluted net income (loss) per share calculations is as follows (in thousands , except per share data):
Three Months Ended
Nine Months Ended
September 30,
September 30,
2015
2014
2015
2014
Numerator:
Net income (loss) attributable to AXT, Inc
$
$
$
$
Less: Preferred stock dividends
Net income (loss) available to common stockholders
$
$
$
$
Denominator:
Denominator for basic net income (loss) per share - weighted average common shares
Effect of dilutive securities:
Common stock options
—
—
—
Restricted stock awards
—
—
—
Denominator for dilutive net income (loss) per common shares
Net income (loss) attributable to AXT, Inc. per common share:
Basic
$
$
$
$
Diluted
$
$
$
$
Options excluded from diluted net income (loss) per share as the impact is anti-dilutive
Restricted stock excluded from diluted net income (loss) per share as the impact is anti-dilutive</t>
  </si>
  <si>
    <t>Segment Information and Foreign Operations (Tables)</t>
  </si>
  <si>
    <t>Revenue reported for products shipped to customers in the corresponding geographic region</t>
  </si>
  <si>
    <t>The following table represents revenue amounts (in thousands) reported for products shipped to customers in the corresponding geographic region:
Three Months Ended
Nine Months Ended
September 30,
September 30,
2015
2014
2015
2014
Geographical region:
Europe (primarily Germany)
$
$
$
$
Taiwan
China
Asia Pacific (excluding China, Taiwan and Japan)
Japan
North America (primarily the United States)
Total
$
$
$
$</t>
  </si>
  <si>
    <t>Long-lived assets by geographic region</t>
  </si>
  <si>
    <t>Long-lived assets consist primarily of property, plant and equipment, and are attributed to the geographic location in which they are located. Long-lived assets by geographic region were as follows (in thousands):
As of
September 30,
December 31,
2015
2014
Long-lived assets by geographic region:
North America
$
$
China
$
$</t>
  </si>
  <si>
    <t>Commitments and Contingencies (Tables)</t>
  </si>
  <si>
    <t>Product warranty accrued liability</t>
  </si>
  <si>
    <t>The following table reflects the change in our warranty accrual which is included in “accrued liabilities” on the condensed consolidated balance sheets, during the three and nine months ended September 30, 2015 and 2014 (in thousands):
Three Months Ended
Nine Months Ended
September 30,
September 30,
2015
2014
2015
2014
Beginning accrued warranty and related costs
$
$
$
$
Accruals for warranties issued
Adjustments related to pre-existing warranties including expirations and changes in estimates
Cost of warranty repair
Ending accrued warranty and related costs
$
$
$
$</t>
  </si>
  <si>
    <t>Outstanding contractual obligations</t>
  </si>
  <si>
    <t>Outstanding contractual obligations as of September 30, 2015 are summarized as follows (in thousands):
Payments due by period
1-3
4-5
More than
Contractual Obligations
Total
Less than 1 year
years
years
5 years
Operating leases
$
$
$
$
$
Royalty agreement
—
Total
$
$
$
$
$</t>
  </si>
  <si>
    <t>Investments and Fair Value Measurements (Details) - USD ($)</t>
  </si>
  <si>
    <t>Dec. 31, 2013</t>
  </si>
  <si>
    <t>Cash, cash equivalents and investments [Abstract]</t>
  </si>
  <si>
    <t>Cash</t>
  </si>
  <si>
    <t>Cash equivalents [Abstract]</t>
  </si>
  <si>
    <t>Certificates of deposit, amortized cost</t>
  </si>
  <si>
    <t>Certificates of deposit, fair value</t>
  </si>
  <si>
    <t>Money market fund</t>
  </si>
  <si>
    <t>Total cash and cash equivalents</t>
  </si>
  <si>
    <t>Amortized Cost</t>
  </si>
  <si>
    <t>Gross Unrealized Gain</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Proceeds from sales of available-for-sale investments</t>
  </si>
  <si>
    <t>Realized gain</t>
  </si>
  <si>
    <t>Gross realized gains from sales of available-for-sale investments</t>
  </si>
  <si>
    <t>GHI [Member]</t>
  </si>
  <si>
    <t>Unrealized gain, net of tax</t>
  </si>
  <si>
    <t>IntelliEpi [Member]</t>
  </si>
  <si>
    <t>Investments in publicly-held companies</t>
  </si>
  <si>
    <t>Available-for-sale investments, expenses</t>
  </si>
  <si>
    <t>Auction Rate Securities [Member]</t>
  </si>
  <si>
    <t>Certificates of Deposit [Member]</t>
  </si>
  <si>
    <t>[2]</t>
  </si>
  <si>
    <t>Corporate Bonds [Member]</t>
  </si>
  <si>
    <t>Corporate Equity Securities [Member]</t>
  </si>
  <si>
    <t>Total Investments [Member]</t>
  </si>
  <si>
    <t>Certificate of deposit with original maturities of less than 90 days.</t>
  </si>
  <si>
    <t>Certificate of deposit with original maturities of more than 90 days.</t>
  </si>
  <si>
    <t>Investments and Fair Value Measurements (Details 2) - USD ($)</t>
  </si>
  <si>
    <t>12 Months Ended</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Minority Investments [Abstract]</t>
  </si>
  <si>
    <t>Minority investments in unconsolidated privately-held companies</t>
  </si>
  <si>
    <t>Other Assets [Member]</t>
  </si>
  <si>
    <t>Investments in privately-held companies</t>
  </si>
  <si>
    <t>Investments and Fair Value Measurements (Details 3) - USD ($) $ in Thousands</t>
  </si>
  <si>
    <t>Cash Equivalents and Investments [Abstract]</t>
  </si>
  <si>
    <t>Certificates of deposit</t>
  </si>
  <si>
    <t>Recurring [Member]</t>
  </si>
  <si>
    <t>Corporate bonds</t>
  </si>
  <si>
    <t>Corporate equity securities</t>
  </si>
  <si>
    <t>Total</t>
  </si>
  <si>
    <t>Liabilities [Abstract]</t>
  </si>
  <si>
    <t>Foreign currency hedge obligations</t>
  </si>
  <si>
    <t>Recurring [Member] | Quoted Prices in Active Markets of Identical Assets (Level 1) [Member]</t>
  </si>
  <si>
    <t>Recurring [Member] | Significant Other Observable Inputs (Level 2) [Member]</t>
  </si>
  <si>
    <t>Recurring [Member] | Significant Other Observable Inputs (Level 3) [Member]</t>
  </si>
  <si>
    <t>Inventories (Details) - USD ($) $ in Thousands</t>
  </si>
  <si>
    <t>Raw materials</t>
  </si>
  <si>
    <t>Work in process</t>
  </si>
  <si>
    <t>Finished goods</t>
  </si>
  <si>
    <t>Inventories, total</t>
  </si>
  <si>
    <t>Inventory reserve</t>
  </si>
  <si>
    <t>Accrued Liabilities (Details) - USD ($) $ in Thousands</t>
  </si>
  <si>
    <t>Components of accrued liabilities [Abstract]</t>
  </si>
  <si>
    <t>Accrued compensation and related charges</t>
  </si>
  <si>
    <t>Current portion of royalty payments</t>
  </si>
  <si>
    <t>Accrued product warranty</t>
  </si>
  <si>
    <t>Accrued professional services</t>
  </si>
  <si>
    <t>Dividends payable by consolidated joint ventures</t>
  </si>
  <si>
    <t>Accrued income taxes</t>
  </si>
  <si>
    <t>Other accrued liabilities</t>
  </si>
  <si>
    <t>Accrued liabilities, total</t>
  </si>
  <si>
    <t>Related Party Transactions (Details)</t>
  </si>
  <si>
    <t>Sep. 30, 2015USD ($)ft²installment</t>
  </si>
  <si>
    <t>Sep. 30, 2014USD ($)</t>
  </si>
  <si>
    <t>Dec. 31, 2014USD ($)</t>
  </si>
  <si>
    <t>Aug. 31, 2011USD ($)item</t>
  </si>
  <si>
    <t>Related Party Transaction [Line Items]</t>
  </si>
  <si>
    <t>Related party notes receivable - long term</t>
  </si>
  <si>
    <t>Accounts receivable</t>
  </si>
  <si>
    <t>Area of leased property (in square feet) | ft²</t>
  </si>
  <si>
    <t>Principal and interest on loan</t>
  </si>
  <si>
    <t>Nanjing Jin Mei Gallium Co., Ltd [Member]</t>
  </si>
  <si>
    <t>Income from agency sales</t>
  </si>
  <si>
    <t>Beijing JiYa Semiconductor Material Co., Ltd [Member]</t>
  </si>
  <si>
    <t>Amount of loan under note agreement</t>
  </si>
  <si>
    <t>Number of equity method investees to whom loan was granted | item</t>
  </si>
  <si>
    <t>Term of loan</t>
  </si>
  <si>
    <t>2 years 10 months</t>
  </si>
  <si>
    <t>Number of installments | installment</t>
  </si>
  <si>
    <t>Beijing Tongmei Xtal Technology [Member]</t>
  </si>
  <si>
    <t>Lease term</t>
  </si>
  <si>
    <t>10 years</t>
  </si>
  <si>
    <t>Annual lease payment</t>
  </si>
  <si>
    <t>Increase in annual lease payment at each third year anniversary (in hundredths)</t>
  </si>
  <si>
    <t>5.00%</t>
  </si>
  <si>
    <t>Payments to purchase materials</t>
  </si>
  <si>
    <t>Additional loan paid to related party</t>
  </si>
  <si>
    <t>Interest on loan (in hundredths)</t>
  </si>
  <si>
    <t>6.15%</t>
  </si>
  <si>
    <t>Beijing Tongmei Xtal Technology [Member] | Donghai County Dongfang High Purity Electronic Materials Co., Ltd [Member]</t>
  </si>
  <si>
    <t>Beijing Kaide Quartz Co. Ltd [Member]</t>
  </si>
  <si>
    <t>Investments in Companies (Details)</t>
  </si>
  <si>
    <t>Sep. 30, 2015USD ($)employeeitem</t>
  </si>
  <si>
    <t>Summary of investments [Abstract]</t>
  </si>
  <si>
    <t>Income allocated to minority interests</t>
  </si>
  <si>
    <t>Equity investments classified as other assets</t>
  </si>
  <si>
    <t>Investments in unconsolidated privately-held entities, included in other assets</t>
  </si>
  <si>
    <t>Employee duration</t>
  </si>
  <si>
    <t>27 years</t>
  </si>
  <si>
    <t>AXT, Inc. Stockholders' Equity [Member]</t>
  </si>
  <si>
    <t>Gross equity earnings from minority-owned joint ventures that are not consolidated, recorded as other income</t>
  </si>
  <si>
    <t>Equity Method Investments [Member]</t>
  </si>
  <si>
    <t>Equity method investment by parent</t>
  </si>
  <si>
    <t>Number of equity investment entities | item</t>
  </si>
  <si>
    <t>Joint Ventures [Member]</t>
  </si>
  <si>
    <t>Number of consolidated joint ventures | item</t>
  </si>
  <si>
    <t>Income from three consolidated joint ventures</t>
  </si>
  <si>
    <t>Net income from joint ventures attributable to parent</t>
  </si>
  <si>
    <t>Minority investment in consolidated joint venture, included in other assets</t>
  </si>
  <si>
    <t>Majority-Owned Subsidiaries [Member]</t>
  </si>
  <si>
    <t>Investments, consolidated</t>
  </si>
  <si>
    <t>Number of persons on board | employee</t>
  </si>
  <si>
    <t>Beijing JiYa Semiconductor Material Co., Ltd [Member] | Majority-Owned Subsidiaries [Member]</t>
  </si>
  <si>
    <t>Percentage of ownership, consolidated method (in hundredths)</t>
  </si>
  <si>
    <t>46.00%</t>
  </si>
  <si>
    <t>Number of new board representatives | employee</t>
  </si>
  <si>
    <t>Nanjing Jin Mei Gallium Co., Ltd [Member] | Majority-Owned Subsidiaries [Member]</t>
  </si>
  <si>
    <t>83.00%</t>
  </si>
  <si>
    <t>Beijing BoYu Semiconductor Vessel Craftwork Technology Co., Ltd [Member]</t>
  </si>
  <si>
    <t>Beijing BoYu Semiconductor Vessel Craftwork Technology Co., Ltd [Member] | Majority-Owned Subsidiaries [Member]</t>
  </si>
  <si>
    <t>70.00%</t>
  </si>
  <si>
    <t>Donghai County Dongfang High Purity Electronic Materials Co., Ltd [Member] | Equity Method Investments [Member]</t>
  </si>
  <si>
    <t>Percentage of ownership, equity method (in hundredths)</t>
  </si>
  <si>
    <t>Xilingol Tongli Germanium Co. Ltd [Member] | Equity Method Investments [Member]</t>
  </si>
  <si>
    <t>25.00%</t>
  </si>
  <si>
    <t>Emeishan Jia Mei High Purity Metals Co., Ltd [Member] | Equity Method Investments [Member]</t>
  </si>
  <si>
    <t>Investments in Privately-held Companies, Minority Investment Entities (Details) - USD ($)</t>
  </si>
  <si>
    <t>Summarized income information of all the minority investment entities that are not consolidated and accounted for under the equity method [Abstract]</t>
  </si>
  <si>
    <t>Net Revenue</t>
  </si>
  <si>
    <t>Operating income</t>
  </si>
  <si>
    <t>Net income</t>
  </si>
  <si>
    <t>Stockholders' Equity (Details) - USD ($)</t>
  </si>
  <si>
    <t>Oct. 27, 2014</t>
  </si>
  <si>
    <t>Feb. 21, 2013</t>
  </si>
  <si>
    <t>Increase (Decrease) in Stockholders' Equity [Roll Forward]</t>
  </si>
  <si>
    <t>Balance, beginning of period</t>
  </si>
  <si>
    <t>Common stock options exercised</t>
  </si>
  <si>
    <t>Common stock repurchased</t>
  </si>
  <si>
    <t>Net (loss) income</t>
  </si>
  <si>
    <t>Dividends declared by joint ventures</t>
  </si>
  <si>
    <t>Change in unrealized (loss) gain on marketable securities</t>
  </si>
  <si>
    <t>Currency translation adjustment</t>
  </si>
  <si>
    <t>Balance, end of period</t>
  </si>
  <si>
    <t>Reclassification adjustment from AOCI</t>
  </si>
  <si>
    <t>Stock Repurchase Program [Abstract]</t>
  </si>
  <si>
    <t>Stock repurchase program, authorized amount</t>
  </si>
  <si>
    <t>Shares repurchased (in shares)</t>
  </si>
  <si>
    <t>Average price of shares repurchased (in dollars per share)</t>
  </si>
  <si>
    <t>Total purchase price</t>
  </si>
  <si>
    <t>Stock repurchase program remaining authorized repurchase amount</t>
  </si>
  <si>
    <t>Preferred Stock [Member]</t>
  </si>
  <si>
    <t>Common Stock [Member]</t>
  </si>
  <si>
    <t>Additional Paid In Capital [Member]</t>
  </si>
  <si>
    <t>Accumulated Deficit [Member]</t>
  </si>
  <si>
    <t>Other Comprehensive Income/(Loss) [Member]</t>
  </si>
  <si>
    <t>Noncontrolling Interests [Member]</t>
  </si>
  <si>
    <t>Stock-based Compensation (Details) - USD ($) $ in Thousands</t>
  </si>
  <si>
    <t>Employee Service Share-based Compensation, Allocation of Recognized Period Costs [Line Items]</t>
  </si>
  <si>
    <t>Total stock-based compensation</t>
  </si>
  <si>
    <t>Net effect on net income (loss)</t>
  </si>
  <si>
    <t>Cost of Revenue [Member]</t>
  </si>
  <si>
    <t>Selling, General and Administrative [Member]</t>
  </si>
  <si>
    <t>Research and Development [Member]</t>
  </si>
  <si>
    <t>Stock-based Compensation (Details 2) - USD ($)</t>
  </si>
  <si>
    <t>Options [Member]</t>
  </si>
  <si>
    <t>Share-based Compensation Arrangement by Share-based Payment Award [Line Items]</t>
  </si>
  <si>
    <t>Compensation costs related to unvested stock options not yet recognized</t>
  </si>
  <si>
    <t>Value of estimated forfeitures</t>
  </si>
  <si>
    <t>Weighted-average period of amortization</t>
  </si>
  <si>
    <t>2 years 3 months 18 days</t>
  </si>
  <si>
    <t>Weighted-average grant date fair value of stock options granted (in dollars per share)</t>
  </si>
  <si>
    <t>Weighted average assumptions [Abstract]</t>
  </si>
  <si>
    <t>Expected term</t>
  </si>
  <si>
    <t>1 year</t>
  </si>
  <si>
    <t>Volatility (in hundredths)</t>
  </si>
  <si>
    <t>54.21%</t>
  </si>
  <si>
    <t>Risk-free interest rate (in hundredths)</t>
  </si>
  <si>
    <t>1.86%</t>
  </si>
  <si>
    <t>Number of options outstanding [Roll Forward]</t>
  </si>
  <si>
    <t>Options outstanding, beginning of period (in shares)</t>
  </si>
  <si>
    <t>Granted (in shares)</t>
  </si>
  <si>
    <t>Exercised (in shares)</t>
  </si>
  <si>
    <t>Canceled and expired (in shares)</t>
  </si>
  <si>
    <t>Options outstanding, end of period (in shares)</t>
  </si>
  <si>
    <t>Options vested and unvested options expected to vest, net of forfeitures, end of period (in shares)</t>
  </si>
  <si>
    <t>Options exercisable, end of period (in shares)</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Options vested and unvested options expected to vest, net of forfeitures, end of period (in dollars per share)</t>
  </si>
  <si>
    <t>Options exercisable, end of period (in dollars per share)</t>
  </si>
  <si>
    <t>Weighted average Remaining Contractual Life [Abstract]</t>
  </si>
  <si>
    <t>Options outstanding</t>
  </si>
  <si>
    <t>5 years 4 months 24 days</t>
  </si>
  <si>
    <t>6 years 11 months 12 days</t>
  </si>
  <si>
    <t>Options vested and unvested options expected to vest, net of forfeitures, end of period</t>
  </si>
  <si>
    <t>Option exercisable, end of period</t>
  </si>
  <si>
    <t>4 years 4 months 17 days</t>
  </si>
  <si>
    <t>Aggregate Intrinsic Value [Abstract]</t>
  </si>
  <si>
    <t>Options outstanding, beginning of period</t>
  </si>
  <si>
    <t>Options outstanding, end of period</t>
  </si>
  <si>
    <t>Options exercisable, end of period</t>
  </si>
  <si>
    <t>Closing price (in dollars per share)</t>
  </si>
  <si>
    <t>Restricted Stock Awards [Member]</t>
  </si>
  <si>
    <t>1 year 7 months 6 days</t>
  </si>
  <si>
    <t>Unrecognized compensation expense related to restricted stock awards</t>
  </si>
  <si>
    <t>Shares [Roll Forward]</t>
  </si>
  <si>
    <t>Non-vested, beginning of period (in shares)</t>
  </si>
  <si>
    <t>Vested (in shares)</t>
  </si>
  <si>
    <t>Forfeited (in shares)</t>
  </si>
  <si>
    <t>Non-vested, end of period (in shares)</t>
  </si>
  <si>
    <t>Weighted Average Grant Date Fair Value [Roll Forward]</t>
  </si>
  <si>
    <t>Non-vested, beginning of period (in dollars per share)</t>
  </si>
  <si>
    <t>Vested (in dollars per share)</t>
  </si>
  <si>
    <t>Forfeited (in dollars per share)</t>
  </si>
  <si>
    <t>Non-vested, end of period (in dollars per share)</t>
  </si>
  <si>
    <t>Net Income (Loss) Per Share (Details) - USD ($)</t>
  </si>
  <si>
    <t>Numerator: [Abstract]</t>
  </si>
  <si>
    <t>Less: Preferred stock dividends</t>
  </si>
  <si>
    <t>Net income (loss) available to common stockholders</t>
  </si>
  <si>
    <t>Denominator: [Abstract]</t>
  </si>
  <si>
    <t>Denominator for basic net income (loss) per share - weighted average common shares (in shares)</t>
  </si>
  <si>
    <t>Effect of dilutive securities:</t>
  </si>
  <si>
    <t>Denominator for dilutive net income (loss) per common share (in shares)</t>
  </si>
  <si>
    <t>Basic net income (loss) per share [Abstract]</t>
  </si>
  <si>
    <t>Diluted net income (loss) per share [Abstract]</t>
  </si>
  <si>
    <t>Weighted-average shares: [Abstract]</t>
  </si>
  <si>
    <t>Preferred stock, value</t>
  </si>
  <si>
    <t>Cumulative annual dividend rate (in hundredths)</t>
  </si>
  <si>
    <t>Liquidation preference over common stock (in dollars per share)</t>
  </si>
  <si>
    <t>Securities excluded from diluted net income (loss) per share as the impact is anti-dilutive (in shares)</t>
  </si>
  <si>
    <t>Effect of dilutive securities (in shares)</t>
  </si>
  <si>
    <t>Segment Information and Foreign Operations (Details) $ in Thousands</t>
  </si>
  <si>
    <t>Sep. 30, 2015USD ($)</t>
  </si>
  <si>
    <t>Sep. 30, 2015USD ($)segment</t>
  </si>
  <si>
    <t>Revenues from External Customers and Long-Lived Assets [Line Items]</t>
  </si>
  <si>
    <t>Number of operating segments | segment</t>
  </si>
  <si>
    <t>Net revenues reported for products shipped to customers in corresponding geographic region [Abstract]</t>
  </si>
  <si>
    <t>Long-lived assets by geographic region [Abstract]</t>
  </si>
  <si>
    <t>Long-lived assets</t>
  </si>
  <si>
    <t>Taiwan [Member]</t>
  </si>
  <si>
    <t>Reportable Geographical Components [Member] | Europe [Member]</t>
  </si>
  <si>
    <t>Reportable Geographical Components [Member] | China [Member]</t>
  </si>
  <si>
    <t>Reportable Geographical Components [Member] | Japan [Member]</t>
  </si>
  <si>
    <t>Reportable Geographical Components [Member] | Asia Pacific (Excluding Japan And Taiwan) [Member]</t>
  </si>
  <si>
    <t>Reportable Geographical Components [Member] | North America (primarily the United States) [Member]</t>
  </si>
  <si>
    <t>Segment Information and Foreign Operations (Details 2) - customer</t>
  </si>
  <si>
    <t>Revenue [Member]</t>
  </si>
  <si>
    <t>Revenue, Major Customer [Line Items]</t>
  </si>
  <si>
    <t>Number of customers representing significant share</t>
  </si>
  <si>
    <t>Accounts Receivable [Member]</t>
  </si>
  <si>
    <t>Major Customer One [Member] | Accounts Receivable [Member]</t>
  </si>
  <si>
    <t>Percentage share generated by major customers (in hundredths)</t>
  </si>
  <si>
    <t>11.00%</t>
  </si>
  <si>
    <t>Major Customer Two [Member] | Accounts Receivable [Member]</t>
  </si>
  <si>
    <t>10.00%</t>
  </si>
  <si>
    <t>Top Five Major Customers [Member]</t>
  </si>
  <si>
    <t>45.00%</t>
  </si>
  <si>
    <t>35.00%</t>
  </si>
  <si>
    <t>Top Five Major Customers [Member] | Revenue [Member]</t>
  </si>
  <si>
    <t>39.00%</t>
  </si>
  <si>
    <t>Commitments and Contingencies (Details) $ in Thousands</t>
  </si>
  <si>
    <t>Sep. 30, 2015USD ($)ft²</t>
  </si>
  <si>
    <t>Product Warranty [Abstract]</t>
  </si>
  <si>
    <t>Period of warranty</t>
  </si>
  <si>
    <t>12 months</t>
  </si>
  <si>
    <t>Change in warranty accrual [Roll Forward]</t>
  </si>
  <si>
    <t>Beginning accrued warranty and related costs</t>
  </si>
  <si>
    <t>Accruals for warranties issued</t>
  </si>
  <si>
    <t>Adjustments related to pre-existing warranties including expirations and changes in estimates</t>
  </si>
  <si>
    <t>Cost of warranty repair</t>
  </si>
  <si>
    <t>Ending accrued warranty and related costs</t>
  </si>
  <si>
    <t>Leases [Abstract]</t>
  </si>
  <si>
    <t>Area of property under long-term operating lease (in square feet) | ft²</t>
  </si>
  <si>
    <t>Term of royalty agreement</t>
  </si>
  <si>
    <t>8 years</t>
  </si>
  <si>
    <t>Aggregate amount payable towards royalty</t>
  </si>
  <si>
    <t>Outstanding contractual obligations [Abstract]</t>
  </si>
  <si>
    <t>Less than 1 year</t>
  </si>
  <si>
    <t>1-3 years</t>
  </si>
  <si>
    <t>4-5 years</t>
  </si>
  <si>
    <t>More than 5 year</t>
  </si>
  <si>
    <t>Other Commitments, Fiscal Year Maturity [Abstract]</t>
  </si>
  <si>
    <t>More than 5 years</t>
  </si>
  <si>
    <t>Royalty Agreement [Member]</t>
  </si>
  <si>
    <t>Foreign Exchange Transaction Gains/Losses (Details) - USD ($)</t>
  </si>
  <si>
    <t>Foreign exchange transaction exchange gains (losses)</t>
  </si>
  <si>
    <t>Income Taxes (Details)</t>
  </si>
  <si>
    <t>Sep. 30, 2015USD ($)subsidiary</t>
  </si>
  <si>
    <t>Gross unrecognized tax benefits</t>
  </si>
  <si>
    <t>Unrecognized tax benefits interest and penalties</t>
  </si>
  <si>
    <t>Unrecognized tax benefits accrued interest and penalties</t>
  </si>
  <si>
    <t>Number of partially owned subsidiaries | subsidiary</t>
  </si>
  <si>
    <t>Federal income tax benefit or expense</t>
  </si>
  <si>
    <t>Whistleblower Complaint and Investigation (Details) $ in Millions</t>
  </si>
  <si>
    <t>Professional service fe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51627</v>
      </c>
    </row>
    <row spans="1:3" r="6">
      <c r="A6" t="s" s="4">
        <v>8</v>
      </c>
      <c r="B6" t="s" s="4">
        <v>9</v>
      </c>
    </row>
    <row spans="1:3" r="7">
      <c r="A7" t="s" s="4">
        <v>10</v>
      </c>
      <c r="B7" t="s" s="4">
        <v>11</v>
      </c>
    </row>
    <row spans="1:3" r="8">
      <c r="A8" t="s" s="4">
        <v>12</v>
      </c>
      <c r="B8" t="s" s="4">
        <v>13</v>
      </c>
    </row>
    <row spans="1:3" r="9">
      <c r="A9" t="s" s="4">
        <v>14</v>
      </c>
      <c r="C9" t="n" s="5">
        <v>32541268</v>
      </c>
    </row>
    <row spans="1:3" r="10">
      <c r="A10" t="s" s="4">
        <v>15</v>
      </c>
      <c r="B10" t="n" s="5">
        <v>2015</v>
      </c>
    </row>
    <row spans="1:3" r="11">
      <c r="A11" t="s" s="4">
        <v>16</v>
      </c>
      <c r="B11" t="s" s="6">
        <v>17</v>
      </c>
    </row>
    <row spans="1:3" r="12">
      <c r="A12" t="s" s="4">
        <v>18</v>
      </c>
      <c r="B12" t="s" s="4">
        <v>19</v>
      </c>
    </row>
    <row spans="1:3" r="13">
      <c r="A13" t="s" s="4">
        <v>20</v>
      </c>
      <c r="B13" t="s" s="4">
        <v>21</v>
      </c>
    </row>
    <row spans="1:3" r="14">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30</v>
      </c>
      <c r="B1" t="s" s="2">
        <v>1</v>
      </c>
    </row>
    <row spans="1:2" r="2">
      <c r="B2" t="s" s="2">
        <v>2</v>
      </c>
    </row>
    <row spans="1:2" r="3">
      <c r="A3" t="s" s="3">
        <v>147</v>
      </c>
    </row>
    <row spans="1:2" r="4">
      <c r="A4" t="s" s="4">
        <v>30</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3</v>
      </c>
      <c r="B1" t="s" s="2">
        <v>1</v>
      </c>
    </row>
    <row spans="1:2" r="2">
      <c r="B2" t="s" s="2">
        <v>71</v>
      </c>
    </row>
    <row spans="1:2" r="3">
      <c r="A3" t="s" s="3">
        <v>174</v>
      </c>
    </row>
    <row spans="1:2" r="4">
      <c r="A4" t="s" s="4">
        <v>173</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6185000</v>
      </c>
      <c r="C3" t="n" s="7">
        <v>28814000</v>
      </c>
    </row>
    <row spans="1:3" r="4">
      <c r="A4" t="s" s="4">
        <v>28</v>
      </c>
      <c r="B4" t="n" s="5">
        <v>8551000</v>
      </c>
      <c r="C4" t="n" s="5">
        <v>12340000</v>
      </c>
    </row>
    <row spans="1:3" r="5">
      <c r="A5" t="s" s="4">
        <v>29</v>
      </c>
      <c r="B5" t="n" s="5">
        <v>17110000</v>
      </c>
      <c r="C5" t="n" s="5">
        <v>17864000</v>
      </c>
    </row>
    <row spans="1:3" r="6">
      <c r="A6" t="s" s="4">
        <v>30</v>
      </c>
      <c r="B6" t="n" s="5">
        <v>38087000</v>
      </c>
      <c r="C6" t="n" s="5">
        <v>38574000</v>
      </c>
    </row>
    <row spans="1:3" r="7">
      <c r="A7" t="s" s="4">
        <v>31</v>
      </c>
      <c r="C7" t="n" s="5">
        <v>171000</v>
      </c>
    </row>
    <row spans="1:3" r="8">
      <c r="A8" t="s" s="4">
        <v>32</v>
      </c>
      <c r="B8" t="n" s="5">
        <v>3619000</v>
      </c>
      <c r="C8" t="n" s="5">
        <v>5430000</v>
      </c>
    </row>
    <row spans="1:3" r="9">
      <c r="A9" t="s" s="4">
        <v>33</v>
      </c>
      <c r="B9" t="n" s="5">
        <v>93552000</v>
      </c>
      <c r="C9" t="n" s="5">
        <v>103193000</v>
      </c>
    </row>
    <row spans="1:3" r="10">
      <c r="A10" t="s" s="4">
        <v>34</v>
      </c>
      <c r="B10" t="n" s="5">
        <v>10713000</v>
      </c>
      <c r="C10" t="n" s="5">
        <v>7783000</v>
      </c>
    </row>
    <row spans="1:3" r="11">
      <c r="A11" t="s" s="4">
        <v>35</v>
      </c>
      <c r="B11" t="n" s="5">
        <v>32346000</v>
      </c>
      <c r="C11" t="n" s="5">
        <v>33862000</v>
      </c>
    </row>
    <row spans="1:3" r="12">
      <c r="A12" t="s" s="4">
        <v>36</v>
      </c>
      <c r="B12" t="n" s="5">
        <v>1813000</v>
      </c>
      <c r="C12" t="n" s="5">
        <v>1704000</v>
      </c>
    </row>
    <row spans="1:3" r="13">
      <c r="A13" t="s" s="4">
        <v>37</v>
      </c>
      <c r="B13" t="n" s="5">
        <v>14721000</v>
      </c>
      <c r="C13" t="n" s="5">
        <v>14975000</v>
      </c>
    </row>
    <row spans="1:3" r="14">
      <c r="A14" t="s" s="4">
        <v>38</v>
      </c>
      <c r="B14" t="n" s="5">
        <v>153145000</v>
      </c>
      <c r="C14" t="n" s="5">
        <v>161517000</v>
      </c>
    </row>
    <row spans="1:3" r="15">
      <c r="A15" t="s" s="3">
        <v>39</v>
      </c>
    </row>
    <row spans="1:3" r="16">
      <c r="A16" t="s" s="4">
        <v>40</v>
      </c>
      <c r="B16" t="n" s="5">
        <v>5959000</v>
      </c>
      <c r="C16" t="n" s="5">
        <v>7137000</v>
      </c>
    </row>
    <row spans="1:3" r="17">
      <c r="A17" t="s" s="4">
        <v>41</v>
      </c>
      <c r="B17" t="n" s="5">
        <v>5513000</v>
      </c>
      <c r="C17" t="n" s="5">
        <v>7634000</v>
      </c>
    </row>
    <row spans="1:3" r="18">
      <c r="A18" t="s" s="4">
        <v>42</v>
      </c>
      <c r="B18" t="n" s="5">
        <v>11472000</v>
      </c>
      <c r="C18" t="n" s="5">
        <v>14771000</v>
      </c>
    </row>
    <row spans="1:3" r="19">
      <c r="A19" t="s" s="4">
        <v>43</v>
      </c>
      <c r="B19" t="n" s="5">
        <v>1294000</v>
      </c>
      <c r="C19" t="n" s="5">
        <v>1725000</v>
      </c>
    </row>
    <row spans="1:3" r="20">
      <c r="A20" t="s" s="4">
        <v>44</v>
      </c>
      <c r="B20" t="n" s="5">
        <v>345000</v>
      </c>
      <c r="C20" t="n" s="5">
        <v>333000</v>
      </c>
    </row>
    <row spans="1:3" r="21">
      <c r="A21" t="s" s="4">
        <v>45</v>
      </c>
      <c r="B21" t="n" s="7">
        <v>13111000</v>
      </c>
      <c r="C21" t="n" s="7">
        <v>16829000</v>
      </c>
    </row>
    <row spans="1:3" r="22">
      <c r="A22" t="s" s="4">
        <v>46</v>
      </c>
      <c r="B22" t="s" s="4">
        <v>47</v>
      </c>
      <c r="C22" t="s" s="4">
        <v>47</v>
      </c>
    </row>
    <row spans="1:3" r="23">
      <c r="A23" t="s" s="3">
        <v>48</v>
      </c>
    </row>
    <row spans="1:3" r="24">
      <c r="A24" t="s" s="4">
        <v>49</v>
      </c>
      <c r="B24" t="n" s="7">
        <v>3532000</v>
      </c>
      <c r="C24" t="n" s="7">
        <v>3532000</v>
      </c>
    </row>
    <row spans="1:3" r="25">
      <c r="A25" t="s" s="4">
        <v>50</v>
      </c>
      <c r="B25" t="n" s="5">
        <v>32000</v>
      </c>
      <c r="C25" t="n" s="5">
        <v>32000</v>
      </c>
    </row>
    <row spans="1:3" r="26">
      <c r="A26" t="s" s="4">
        <v>51</v>
      </c>
      <c r="B26" t="n" s="5">
        <v>194381000</v>
      </c>
      <c r="C26" t="n" s="5">
        <v>195419000</v>
      </c>
    </row>
    <row spans="1:3" r="27">
      <c r="A27" t="s" s="4">
        <v>52</v>
      </c>
      <c r="B27" t="n" s="5">
        <v>-69378000</v>
      </c>
      <c r="C27" t="n" s="5">
        <v>-68393000</v>
      </c>
    </row>
    <row spans="1:3" r="28">
      <c r="A28" t="s" s="4">
        <v>53</v>
      </c>
      <c r="B28" t="n" s="5">
        <v>5166000</v>
      </c>
      <c r="C28" t="n" s="5">
        <v>7673000</v>
      </c>
    </row>
    <row spans="1:3" r="29">
      <c r="A29" t="s" s="4">
        <v>54</v>
      </c>
      <c r="B29" t="n" s="5">
        <v>133733000</v>
      </c>
      <c r="C29" t="n" s="5">
        <v>138263000</v>
      </c>
    </row>
    <row spans="1:3" r="30">
      <c r="A30" t="s" s="4">
        <v>55</v>
      </c>
      <c r="B30" t="n" s="5">
        <v>6301000</v>
      </c>
      <c r="C30" t="n" s="5">
        <v>6425000</v>
      </c>
    </row>
    <row spans="1:3" r="31">
      <c r="A31" t="s" s="4">
        <v>56</v>
      </c>
      <c r="B31" t="n" s="5">
        <v>140034000</v>
      </c>
      <c r="C31" t="n" s="5">
        <v>144688000</v>
      </c>
    </row>
    <row spans="1:3" r="32">
      <c r="A32" t="s" s="4">
        <v>57</v>
      </c>
      <c r="B32" t="n" s="7">
        <v>153145000</v>
      </c>
      <c r="C32" t="n" s="7">
        <v>16151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85</v>
      </c>
      <c r="B1" t="s" s="2">
        <v>1</v>
      </c>
    </row>
    <row spans="1:2" r="2">
      <c r="B2" t="s" s="2">
        <v>2</v>
      </c>
    </row>
    <row spans="1:2" r="3">
      <c r="A3" t="s" s="3">
        <v>145</v>
      </c>
    </row>
    <row spans="1:2" r="4">
      <c r="A4" t="s" s="4">
        <v>186</v>
      </c>
      <c r="B4" t="s" s="4">
        <v>187</v>
      </c>
    </row>
    <row spans="1:2" r="5">
      <c r="A5" t="s" s="4">
        <v>188</v>
      </c>
      <c r="B5" t="s" s="4">
        <v>189</v>
      </c>
    </row>
    <row spans="1:2" r="6">
      <c r="A6" t="s" s="4">
        <v>190</v>
      </c>
      <c r="B6"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92</v>
      </c>
      <c r="B1" t="s" s="2">
        <v>1</v>
      </c>
    </row>
    <row spans="1:2" r="2">
      <c r="B2" t="s" s="2">
        <v>2</v>
      </c>
    </row>
    <row spans="1:2" r="3">
      <c r="A3" t="s" s="3">
        <v>147</v>
      </c>
    </row>
    <row spans="1:2" r="4">
      <c r="A4" t="s" s="4">
        <v>193</v>
      </c>
      <c r="B4"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95</v>
      </c>
      <c r="B1" t="s" s="2">
        <v>1</v>
      </c>
    </row>
    <row spans="1:2" r="2">
      <c r="B2" t="s" s="2">
        <v>2</v>
      </c>
    </row>
    <row spans="1:2" r="3">
      <c r="A3" t="s" s="3">
        <v>150</v>
      </c>
    </row>
    <row spans="1:2" r="4">
      <c r="A4" t="s" s="4">
        <v>196</v>
      </c>
      <c r="B4"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r="A1" t="s" s="1">
        <v>198</v>
      </c>
      <c r="B1" t="s" s="2">
        <v>1</v>
      </c>
    </row>
    <row spans="1:2" r="2">
      <c r="B2" t="s" s="2">
        <v>2</v>
      </c>
    </row>
    <row spans="1:2" r="3">
      <c r="A3" t="s" s="3">
        <v>156</v>
      </c>
    </row>
    <row spans="1:2" r="4">
      <c r="A4" t="s" s="4">
        <v>199</v>
      </c>
      <c r="B4" t="s" s="4">
        <v>200</v>
      </c>
    </row>
    <row spans="1:2" r="5">
      <c r="A5" t="s" s="4">
        <v>201</v>
      </c>
      <c r="B5" t="s"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03</v>
      </c>
      <c r="B1" t="s" s="2">
        <v>1</v>
      </c>
    </row>
    <row spans="1:2" r="2">
      <c r="B2" t="s" s="2">
        <v>2</v>
      </c>
    </row>
    <row spans="1:2" r="3">
      <c r="A3" t="s" s="3">
        <v>159</v>
      </c>
    </row>
    <row spans="1:2" r="4">
      <c r="A4" t="s" s="4">
        <v>204</v>
      </c>
      <c r="B4"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r="A1" t="s" s="1">
        <v>206</v>
      </c>
      <c r="B1" t="s" s="2">
        <v>1</v>
      </c>
    </row>
    <row spans="1:2" r="2">
      <c r="B2" t="s" s="2">
        <v>2</v>
      </c>
    </row>
    <row spans="1:2" r="3">
      <c r="A3" t="s" s="3">
        <v>162</v>
      </c>
    </row>
    <row spans="1:2" r="4">
      <c r="A4" t="s" s="4">
        <v>207</v>
      </c>
      <c r="B4" t="s" s="4">
        <v>208</v>
      </c>
    </row>
    <row spans="1:2" r="5">
      <c r="A5" t="s" s="4">
        <v>209</v>
      </c>
      <c r="B5" t="s" s="4">
        <v>210</v>
      </c>
    </row>
    <row spans="1:2" r="6">
      <c r="A6" t="s" s="4">
        <v>211</v>
      </c>
      <c r="B6" t="s" s="4">
        <v>212</v>
      </c>
    </row>
    <row spans="1:2" r="7">
      <c r="A7" t="s" s="4">
        <v>213</v>
      </c>
      <c r="B7" t="s"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5</v>
      </c>
      <c r="B1" t="s" s="2">
        <v>1</v>
      </c>
    </row>
    <row spans="1:2" r="2">
      <c r="B2" t="s" s="2">
        <v>2</v>
      </c>
    </row>
    <row spans="1:2" r="3">
      <c r="A3" t="s" s="3">
        <v>165</v>
      </c>
    </row>
    <row spans="1:2" r="4">
      <c r="A4" t="s" s="4">
        <v>216</v>
      </c>
      <c r="B4" t="s"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8</v>
      </c>
      <c r="B1" t="s" s="2">
        <v>2</v>
      </c>
      <c r="C1" t="s" s="2">
        <v>25</v>
      </c>
    </row>
    <row spans="1:3" r="2">
      <c r="A2" t="s" s="3">
        <v>26</v>
      </c>
    </row>
    <row spans="1:3" r="3">
      <c r="A3" t="s" s="4">
        <v>59</v>
      </c>
      <c r="B3" t="n" s="7">
        <v>1005</v>
      </c>
      <c r="C3" t="n" s="7">
        <v>823</v>
      </c>
    </row>
    <row spans="1:3" r="4">
      <c r="A4" t="s" s="3">
        <v>48</v>
      </c>
    </row>
    <row spans="1:3" r="5">
      <c r="A5" t="s" s="4">
        <v>60</v>
      </c>
      <c r="B5" t="n" s="8">
        <v>0.001</v>
      </c>
      <c r="C5" t="n" s="8">
        <v>0.001</v>
      </c>
    </row>
    <row spans="1:3" r="6">
      <c r="A6" t="s" s="4">
        <v>61</v>
      </c>
      <c r="B6" t="n" s="5">
        <v>2000000</v>
      </c>
      <c r="C6" t="n" s="5">
        <v>2000000</v>
      </c>
    </row>
    <row spans="1:3" r="7">
      <c r="A7" t="s" s="4">
        <v>62</v>
      </c>
      <c r="B7" t="n" s="5">
        <v>883000</v>
      </c>
      <c r="C7" t="n" s="5">
        <v>883000</v>
      </c>
    </row>
    <row spans="1:3" r="8">
      <c r="A8" t="s" s="4">
        <v>63</v>
      </c>
      <c r="B8" t="n" s="5">
        <v>883000</v>
      </c>
      <c r="C8" t="n" s="5">
        <v>883000</v>
      </c>
    </row>
    <row spans="1:3" r="9">
      <c r="A9" t="s" s="4">
        <v>64</v>
      </c>
      <c r="B9" t="n" s="7">
        <v>6400</v>
      </c>
      <c r="C9" t="n" s="7">
        <v>6300</v>
      </c>
    </row>
    <row spans="1:3" r="10">
      <c r="A10" t="s" s="4">
        <v>65</v>
      </c>
      <c r="B10" t="n" s="8">
        <v>0.001</v>
      </c>
      <c r="C10" t="n" s="8">
        <v>0.001</v>
      </c>
    </row>
    <row spans="1:3" r="11">
      <c r="A11" t="s" s="4">
        <v>66</v>
      </c>
      <c r="B11" t="n" s="5">
        <v>70000000</v>
      </c>
      <c r="C11" t="n" s="5">
        <v>70000000</v>
      </c>
    </row>
    <row spans="1:3" r="12">
      <c r="A12" t="s" s="4">
        <v>67</v>
      </c>
      <c r="B12" t="n" s="5">
        <v>32388000</v>
      </c>
      <c r="C12" t="n" s="5">
        <v>32837000</v>
      </c>
    </row>
    <row spans="1:3" r="13">
      <c r="A13" t="s" s="4">
        <v>68</v>
      </c>
      <c r="B13" t="n" s="5">
        <v>32388000</v>
      </c>
      <c r="C13" t="n" s="5">
        <v>328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18</v>
      </c>
      <c r="B1" t="s" s="2">
        <v>1</v>
      </c>
    </row>
    <row spans="1:2" r="2">
      <c r="B2" t="s" s="2">
        <v>2</v>
      </c>
    </row>
    <row spans="1:2" r="3">
      <c r="A3" t="s" s="3">
        <v>168</v>
      </c>
    </row>
    <row spans="1:2" r="4">
      <c r="A4" t="s" s="4">
        <v>219</v>
      </c>
      <c r="B4" t="s" s="4">
        <v>220</v>
      </c>
    </row>
    <row spans="1:2" r="5">
      <c r="A5" t="s" s="4">
        <v>221</v>
      </c>
      <c r="B5" t="s"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r="A1" t="s" s="1">
        <v>223</v>
      </c>
      <c r="B1" t="s" s="2">
        <v>1</v>
      </c>
    </row>
    <row spans="1:2" r="2">
      <c r="B2" t="s" s="2">
        <v>2</v>
      </c>
    </row>
    <row spans="1:2" r="3">
      <c r="A3" t="s" s="3">
        <v>171</v>
      </c>
    </row>
    <row spans="1:2" r="4">
      <c r="A4" t="s" s="4">
        <v>224</v>
      </c>
      <c r="B4" t="s" s="4">
        <v>225</v>
      </c>
    </row>
    <row spans="1:2" r="5">
      <c r="A5" t="s" s="4">
        <v>226</v>
      </c>
      <c r="B5" t="s" s="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1"/>
    <col customWidth="1" max="2" min="2" width="70"/>
    <col customWidth="1" max="3" min="3" width="15"/>
    <col customWidth="1" max="4" min="4" width="14"/>
    <col customWidth="1" max="5" min="5" width="15"/>
    <col customWidth="1" max="6" min="6" width="14"/>
    <col customWidth="1" max="7" min="7" width="14"/>
    <col customWidth="1" max="8" min="8" width="14"/>
  </cols>
  <sheetData>
    <row spans="1:8" r="1">
      <c r="A1" t="s" s="1">
        <v>228</v>
      </c>
      <c r="C1" t="s" s="2">
        <v>70</v>
      </c>
      <c r="E1" t="s" s="2">
        <v>1</v>
      </c>
    </row>
    <row spans="1:8" r="2">
      <c r="C2" t="s" s="2">
        <v>2</v>
      </c>
      <c r="D2" t="s" s="2">
        <v>71</v>
      </c>
      <c r="E2" t="s" s="2">
        <v>2</v>
      </c>
      <c r="F2" t="s" s="2">
        <v>71</v>
      </c>
      <c r="G2" t="s" s="2">
        <v>25</v>
      </c>
      <c r="H2" t="s" s="2">
        <v>229</v>
      </c>
    </row>
    <row spans="1:8" r="3">
      <c r="A3" t="s" s="3">
        <v>230</v>
      </c>
    </row>
    <row spans="1:8" r="4">
      <c r="A4" t="s" s="4">
        <v>231</v>
      </c>
      <c r="C4" t="n" s="7">
        <v>15723000</v>
      </c>
      <c r="E4" t="n" s="7">
        <v>15723000</v>
      </c>
      <c r="G4" t="n" s="7">
        <v>22337000</v>
      </c>
    </row>
    <row spans="1:8" r="5">
      <c r="A5" t="s" s="3">
        <v>232</v>
      </c>
    </row>
    <row spans="1:8" r="6">
      <c r="A6" t="s" s="4">
        <v>233</v>
      </c>
      <c r="B6" t="s" s="4">
        <v>118</v>
      </c>
      <c r="C6" t="n" s="5">
        <v>10462000</v>
      </c>
      <c r="E6" t="n" s="5">
        <v>10462000</v>
      </c>
      <c r="G6" t="n" s="5">
        <v>6454000</v>
      </c>
    </row>
    <row spans="1:8" r="7">
      <c r="A7" t="s" s="4">
        <v>234</v>
      </c>
      <c r="B7" t="s" s="4">
        <v>118</v>
      </c>
      <c r="C7" t="n" s="5">
        <v>10462000</v>
      </c>
      <c r="E7" t="n" s="5">
        <v>10462000</v>
      </c>
      <c r="G7" t="n" s="5">
        <v>6454000</v>
      </c>
    </row>
    <row spans="1:8" r="8">
      <c r="A8" t="s" s="4">
        <v>235</v>
      </c>
      <c r="G8" t="n" s="5">
        <v>23000</v>
      </c>
    </row>
    <row spans="1:8" r="9">
      <c r="A9" t="s" s="4">
        <v>236</v>
      </c>
      <c r="C9" t="n" s="5">
        <v>26185000</v>
      </c>
      <c r="D9" t="n" s="7">
        <v>25793000</v>
      </c>
      <c r="E9" t="n" s="5">
        <v>26185000</v>
      </c>
      <c r="F9" t="n" s="7">
        <v>25793000</v>
      </c>
      <c r="G9" t="n" s="5">
        <v>28814000</v>
      </c>
      <c r="H9" t="n" s="7">
        <v>24961000</v>
      </c>
    </row>
    <row spans="1:8" r="10">
      <c r="A10" t="s" s="4">
        <v>237</v>
      </c>
      <c r="C10" t="n" s="5">
        <v>45263000</v>
      </c>
      <c r="E10" t="n" s="5">
        <v>45263000</v>
      </c>
      <c r="G10" t="n" s="5">
        <v>48267000</v>
      </c>
    </row>
    <row spans="1:8" r="11">
      <c r="A11" t="s" s="4">
        <v>238</v>
      </c>
      <c r="C11" t="n" s="5">
        <v>230000</v>
      </c>
      <c r="E11" t="n" s="5">
        <v>230000</v>
      </c>
      <c r="G11" t="n" s="5">
        <v>712000</v>
      </c>
    </row>
    <row spans="1:8" r="12">
      <c r="A12" t="s" s="4">
        <v>239</v>
      </c>
      <c r="C12" t="n" s="5">
        <v>-44000</v>
      </c>
      <c r="E12" t="n" s="5">
        <v>-44000</v>
      </c>
      <c r="G12" t="n" s="5">
        <v>-42000</v>
      </c>
    </row>
    <row spans="1:8" r="13">
      <c r="A13" t="s" s="4">
        <v>240</v>
      </c>
      <c r="C13" t="n" s="5">
        <v>45449000</v>
      </c>
      <c r="E13" t="n" s="5">
        <v>45449000</v>
      </c>
      <c r="G13" t="n" s="5">
        <v>48937000</v>
      </c>
    </row>
    <row spans="1:8" r="14">
      <c r="A14" t="s" s="3">
        <v>241</v>
      </c>
    </row>
    <row spans="1:8" r="15">
      <c r="A15" t="s" s="4">
        <v>242</v>
      </c>
      <c r="C15" t="n" s="5">
        <v>8327000</v>
      </c>
      <c r="E15" t="n" s="5">
        <v>8327000</v>
      </c>
      <c r="G15" t="n" s="5">
        <v>11631000</v>
      </c>
    </row>
    <row spans="1:8" r="16">
      <c r="A16" t="s" s="4">
        <v>243</v>
      </c>
      <c r="C16" t="n" s="5">
        <v>10751000</v>
      </c>
      <c r="E16" t="n" s="5">
        <v>10751000</v>
      </c>
      <c r="G16" t="n" s="5">
        <v>7822000</v>
      </c>
    </row>
    <row spans="1:8" r="17">
      <c r="A17" t="s" s="4">
        <v>244</v>
      </c>
      <c r="C17" t="n" s="5">
        <v>19078000</v>
      </c>
      <c r="E17" t="n" s="5">
        <v>19078000</v>
      </c>
      <c r="G17" t="n" s="5">
        <v>19453000</v>
      </c>
    </row>
    <row spans="1:8" r="18">
      <c r="A18" t="s" s="3">
        <v>245</v>
      </c>
    </row>
    <row spans="1:8" r="19">
      <c r="A19" t="s" s="4">
        <v>242</v>
      </c>
      <c r="C19" t="n" s="5">
        <v>8551000</v>
      </c>
      <c r="E19" t="n" s="5">
        <v>8551000</v>
      </c>
      <c r="G19" t="n" s="5">
        <v>12340000</v>
      </c>
    </row>
    <row spans="1:8" r="20">
      <c r="A20" t="s" s="4">
        <v>243</v>
      </c>
      <c r="C20" t="n" s="5">
        <v>10713000</v>
      </c>
      <c r="E20" t="n" s="5">
        <v>10713000</v>
      </c>
      <c r="G20" t="n" s="5">
        <v>7783000</v>
      </c>
    </row>
    <row spans="1:8" r="21">
      <c r="A21" t="s" s="4">
        <v>246</v>
      </c>
      <c r="C21" t="n" s="5">
        <v>19264000</v>
      </c>
      <c r="E21" t="n" s="5">
        <v>19264000</v>
      </c>
      <c r="G21" t="n" s="5">
        <v>20123000</v>
      </c>
    </row>
    <row spans="1:8" r="22">
      <c r="A22" t="s" s="4">
        <v>247</v>
      </c>
      <c r="C22" t="n" s="5">
        <v>0</v>
      </c>
    </row>
    <row spans="1:8" r="23">
      <c r="A23" t="s" s="4">
        <v>248</v>
      </c>
      <c r="C23" t="n" s="5">
        <v>0</v>
      </c>
    </row>
    <row spans="1:8" r="24">
      <c r="A24" t="s" s="4">
        <v>249</v>
      </c>
      <c r="E24" t="n" s="5">
        <v>859000</v>
      </c>
      <c r="F24" t="n" s="5">
        <v>626000</v>
      </c>
    </row>
    <row spans="1:8" r="25">
      <c r="A25" t="s" s="4">
        <v>250</v>
      </c>
    </row>
    <row spans="1:8" r="26">
      <c r="A26" t="s" s="3">
        <v>245</v>
      </c>
    </row>
    <row spans="1:8" r="27">
      <c r="A27" t="s" s="4">
        <v>251</v>
      </c>
      <c r="E27" t="n" s="5">
        <v>227000</v>
      </c>
    </row>
    <row spans="1:8" r="28">
      <c r="A28" t="s" s="4">
        <v>252</v>
      </c>
    </row>
    <row spans="1:8" r="29">
      <c r="A29" t="s" s="3">
        <v>245</v>
      </c>
    </row>
    <row spans="1:8" r="30">
      <c r="A30" t="s" s="4">
        <v>247</v>
      </c>
      <c r="D30" t="n" s="5">
        <v>319000</v>
      </c>
      <c r="E30" t="n" s="5">
        <v>902000</v>
      </c>
      <c r="F30" t="n" s="5">
        <v>665000</v>
      </c>
    </row>
    <row spans="1:8" r="31">
      <c r="A31" t="s" s="4">
        <v>253</v>
      </c>
      <c r="C31" t="n" s="5">
        <v>0</v>
      </c>
      <c r="E31" t="n" s="5">
        <v>0</v>
      </c>
    </row>
    <row spans="1:8" r="32">
      <c r="A32" t="s" s="4">
        <v>254</v>
      </c>
      <c r="D32" t="n" s="5">
        <v>17000</v>
      </c>
      <c r="E32" t="n" s="5">
        <v>43000</v>
      </c>
      <c r="F32" t="n" s="5">
        <v>39000</v>
      </c>
    </row>
    <row spans="1:8" r="33">
      <c r="A33" t="s" s="4">
        <v>249</v>
      </c>
      <c r="D33" t="n" s="7">
        <v>302000</v>
      </c>
      <c r="E33" t="n" s="5">
        <v>859000</v>
      </c>
      <c r="F33" t="n" s="7">
        <v>626000</v>
      </c>
    </row>
    <row spans="1:8" r="34">
      <c r="A34" t="s" s="4">
        <v>255</v>
      </c>
    </row>
    <row spans="1:8" r="35">
      <c r="A35" t="s" s="3">
        <v>245</v>
      </c>
    </row>
    <row spans="1:8" r="36">
      <c r="A36" t="s" s="4">
        <v>246</v>
      </c>
      <c r="C36" t="n" s="5">
        <v>0</v>
      </c>
      <c r="E36" t="n" s="5">
        <v>0</v>
      </c>
    </row>
    <row spans="1:8" r="37">
      <c r="A37" t="s" s="4">
        <v>256</v>
      </c>
    </row>
    <row spans="1:8" r="38">
      <c r="A38" t="s" s="3">
        <v>232</v>
      </c>
    </row>
    <row spans="1:8" r="39">
      <c r="A39" t="s" s="4">
        <v>237</v>
      </c>
      <c r="B39" t="s" s="4">
        <v>257</v>
      </c>
      <c r="C39" t="n" s="5">
        <v>10053000</v>
      </c>
      <c r="E39" t="n" s="5">
        <v>10053000</v>
      </c>
      <c r="G39" t="n" s="5">
        <v>10195000</v>
      </c>
    </row>
    <row spans="1:8" r="40">
      <c r="A40" t="s" s="4">
        <v>238</v>
      </c>
      <c r="B40" t="s" s="4">
        <v>257</v>
      </c>
      <c r="C40" t="n" s="5">
        <v>3000</v>
      </c>
      <c r="E40" t="n" s="5">
        <v>3000</v>
      </c>
      <c r="G40" t="n" s="5">
        <v>1000</v>
      </c>
    </row>
    <row spans="1:8" r="41">
      <c r="A41" t="s" s="4">
        <v>239</v>
      </c>
      <c r="B41" t="s" s="4">
        <v>257</v>
      </c>
      <c r="C41" t="n" s="5">
        <v>-6000</v>
      </c>
      <c r="E41" t="n" s="5">
        <v>-6000</v>
      </c>
      <c r="G41" t="n" s="5">
        <v>-13000</v>
      </c>
    </row>
    <row spans="1:8" r="42">
      <c r="A42" t="s" s="4">
        <v>240</v>
      </c>
      <c r="B42" t="s" s="4">
        <v>257</v>
      </c>
      <c r="C42" t="n" s="5">
        <v>10050000</v>
      </c>
      <c r="E42" t="n" s="5">
        <v>10050000</v>
      </c>
      <c r="G42" t="n" s="5">
        <v>10183000</v>
      </c>
    </row>
    <row spans="1:8" r="43">
      <c r="A43" t="s" s="4">
        <v>258</v>
      </c>
    </row>
    <row spans="1:8" r="44">
      <c r="A44" t="s" s="3">
        <v>232</v>
      </c>
    </row>
    <row spans="1:8" r="45">
      <c r="A45" t="s" s="4">
        <v>237</v>
      </c>
      <c r="C45" t="n" s="5">
        <v>8825000</v>
      </c>
      <c r="E45" t="n" s="5">
        <v>8825000</v>
      </c>
      <c r="G45" t="n" s="5">
        <v>9214000</v>
      </c>
    </row>
    <row spans="1:8" r="46">
      <c r="A46" t="s" s="4">
        <v>238</v>
      </c>
      <c r="G46" t="n" s="5">
        <v>1000</v>
      </c>
    </row>
    <row spans="1:8" r="47">
      <c r="A47" t="s" s="4">
        <v>239</v>
      </c>
      <c r="C47" t="n" s="5">
        <v>-38000</v>
      </c>
      <c r="E47" t="n" s="5">
        <v>-38000</v>
      </c>
      <c r="G47" t="n" s="5">
        <v>-29000</v>
      </c>
    </row>
    <row spans="1:8" r="48">
      <c r="A48" t="s" s="4">
        <v>240</v>
      </c>
      <c r="C48" t="n" s="5">
        <v>8787000</v>
      </c>
      <c r="E48" t="n" s="5">
        <v>8787000</v>
      </c>
      <c r="G48" t="n" s="5">
        <v>9186000</v>
      </c>
    </row>
    <row spans="1:8" r="49">
      <c r="A49" t="s" s="4">
        <v>259</v>
      </c>
    </row>
    <row spans="1:8" r="50">
      <c r="A50" t="s" s="3">
        <v>232</v>
      </c>
    </row>
    <row spans="1:8" r="51">
      <c r="A51" t="s" s="4">
        <v>237</v>
      </c>
      <c r="C51" t="n" s="5">
        <v>200000</v>
      </c>
      <c r="E51" t="n" s="5">
        <v>200000</v>
      </c>
      <c r="G51" t="n" s="5">
        <v>44000</v>
      </c>
    </row>
    <row spans="1:8" r="52">
      <c r="A52" t="s" s="4">
        <v>238</v>
      </c>
      <c r="C52" t="n" s="5">
        <v>227000</v>
      </c>
      <c r="E52" t="n" s="5">
        <v>227000</v>
      </c>
      <c r="G52" t="n" s="5">
        <v>710000</v>
      </c>
    </row>
    <row spans="1:8" r="53">
      <c r="A53" t="s" s="4">
        <v>240</v>
      </c>
      <c r="C53" t="n" s="5">
        <v>427000</v>
      </c>
      <c r="E53" t="n" s="5">
        <v>427000</v>
      </c>
      <c r="G53" t="n" s="5">
        <v>754000</v>
      </c>
    </row>
    <row spans="1:8" r="54">
      <c r="A54" t="s" s="4">
        <v>260</v>
      </c>
    </row>
    <row spans="1:8" r="55">
      <c r="A55" t="s" s="3">
        <v>232</v>
      </c>
    </row>
    <row spans="1:8" r="56">
      <c r="A56" t="s" s="4">
        <v>237</v>
      </c>
      <c r="C56" t="n" s="5">
        <v>19078000</v>
      </c>
      <c r="E56" t="n" s="5">
        <v>19078000</v>
      </c>
      <c r="G56" t="n" s="5">
        <v>19453000</v>
      </c>
    </row>
    <row spans="1:8" r="57">
      <c r="A57" t="s" s="4">
        <v>238</v>
      </c>
      <c r="C57" t="n" s="5">
        <v>230000</v>
      </c>
      <c r="E57" t="n" s="5">
        <v>230000</v>
      </c>
      <c r="G57" t="n" s="5">
        <v>712000</v>
      </c>
    </row>
    <row spans="1:8" r="58">
      <c r="A58" t="s" s="4">
        <v>239</v>
      </c>
      <c r="C58" t="n" s="5">
        <v>-44000</v>
      </c>
      <c r="E58" t="n" s="5">
        <v>-44000</v>
      </c>
      <c r="G58" t="n" s="5">
        <v>-42000</v>
      </c>
    </row>
    <row spans="1:8" r="59">
      <c r="A59" t="s" s="4">
        <v>240</v>
      </c>
      <c r="C59" t="n" s="7">
        <v>19264000</v>
      </c>
      <c r="E59" t="n" s="7">
        <v>19264000</v>
      </c>
      <c r="G59" t="n" s="7">
        <v>20123000</v>
      </c>
    </row>
    <row spans="1:8" r="60">
      <c r="A60" t="n"/>
    </row>
    <row spans="1:8" r="61">
      <c r="A61" t="s" s="4">
        <v>118</v>
      </c>
      <c r="B61" t="s" s="4">
        <v>261</v>
      </c>
    </row>
    <row spans="1:8" r="62">
      <c r="A62" t="s" s="4">
        <v>257</v>
      </c>
      <c r="B62" t="s" s="4">
        <v>262</v>
      </c>
    </row>
  </sheetData>
  <mergeCells count="6">
    <mergeCell ref="A1:B2"/>
    <mergeCell ref="C1:D1"/>
    <mergeCell ref="E1:F1"/>
    <mergeCell ref="A60:G60"/>
    <mergeCell ref="B61:G61"/>
    <mergeCell ref="B62:G6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63</v>
      </c>
      <c r="B1" t="s" s="2">
        <v>1</v>
      </c>
      <c r="C1" t="s" s="2">
        <v>264</v>
      </c>
    </row>
    <row spans="1:3" r="2">
      <c r="B2" t="s" s="2">
        <v>2</v>
      </c>
      <c r="C2" t="s" s="2">
        <v>25</v>
      </c>
    </row>
    <row spans="1:3" r="3">
      <c r="A3" t="s" s="3">
        <v>265</v>
      </c>
    </row>
    <row spans="1:3" r="4">
      <c r="A4" t="s" s="4">
        <v>266</v>
      </c>
      <c r="B4" t="n" s="7">
        <v>11191000</v>
      </c>
      <c r="C4" t="n" s="7">
        <v>8262000</v>
      </c>
    </row>
    <row spans="1:3" r="5">
      <c r="A5" t="s" s="4">
        <v>267</v>
      </c>
      <c r="B5" t="n" s="5">
        <v>-41000</v>
      </c>
      <c r="C5" t="n" s="5">
        <v>-40000</v>
      </c>
    </row>
    <row spans="1:3" r="6">
      <c r="A6" t="s" s="4">
        <v>268</v>
      </c>
      <c r="B6" t="n" s="5">
        <v>2591000</v>
      </c>
      <c r="C6" t="n" s="5">
        <v>4309000</v>
      </c>
    </row>
    <row spans="1:3" r="7">
      <c r="A7" t="s" s="4">
        <v>269</v>
      </c>
      <c r="B7" t="n" s="5">
        <v>-3000</v>
      </c>
      <c r="C7" t="n" s="5">
        <v>-2000</v>
      </c>
    </row>
    <row spans="1:3" r="8">
      <c r="A8" t="s" s="4">
        <v>270</v>
      </c>
      <c r="B8" t="n" s="5">
        <v>13782000</v>
      </c>
      <c r="C8" t="n" s="5">
        <v>12571000</v>
      </c>
    </row>
    <row spans="1:3" r="9">
      <c r="A9" t="s" s="4">
        <v>271</v>
      </c>
      <c r="B9" t="n" s="5">
        <v>-44000</v>
      </c>
      <c r="C9" t="n" s="5">
        <v>-42000</v>
      </c>
    </row>
    <row spans="1:3" r="10">
      <c r="A10" t="s" s="3">
        <v>272</v>
      </c>
    </row>
    <row spans="1:3" r="11">
      <c r="A11" t="s" s="4">
        <v>273</v>
      </c>
      <c r="C11" t="n" s="5">
        <v>200000</v>
      </c>
    </row>
    <row spans="1:3" r="12">
      <c r="A12" t="s" s="4">
        <v>256</v>
      </c>
    </row>
    <row spans="1:3" r="13">
      <c r="A13" t="s" s="3">
        <v>265</v>
      </c>
    </row>
    <row spans="1:3" r="14">
      <c r="A14" t="s" s="4">
        <v>266</v>
      </c>
      <c r="B14" t="n" s="5">
        <v>4274000</v>
      </c>
      <c r="C14" t="n" s="5">
        <v>4492000</v>
      </c>
    </row>
    <row spans="1:3" r="15">
      <c r="A15" t="s" s="4">
        <v>267</v>
      </c>
      <c r="B15" t="n" s="5">
        <v>-6000</v>
      </c>
      <c r="C15" t="n" s="5">
        <v>-13000</v>
      </c>
    </row>
    <row spans="1:3" r="16">
      <c r="A16" t="s" s="4">
        <v>268</v>
      </c>
      <c r="B16" t="n" s="5">
        <v>720000</v>
      </c>
    </row>
    <row spans="1:3" r="17">
      <c r="A17" t="s" s="4">
        <v>270</v>
      </c>
      <c r="B17" t="n" s="5">
        <v>4994000</v>
      </c>
      <c r="C17" t="n" s="5">
        <v>4492000</v>
      </c>
    </row>
    <row spans="1:3" r="18">
      <c r="A18" t="s" s="4">
        <v>271</v>
      </c>
      <c r="B18" t="n" s="5">
        <v>-6000</v>
      </c>
      <c r="C18" t="n" s="5">
        <v>-13000</v>
      </c>
    </row>
    <row spans="1:3" r="19">
      <c r="A19" t="s" s="4">
        <v>258</v>
      </c>
    </row>
    <row spans="1:3" r="20">
      <c r="A20" t="s" s="3">
        <v>265</v>
      </c>
    </row>
    <row spans="1:3" r="21">
      <c r="A21" t="s" s="4">
        <v>266</v>
      </c>
      <c r="B21" t="n" s="5">
        <v>6917000</v>
      </c>
      <c r="C21" t="n" s="5">
        <v>3770000</v>
      </c>
    </row>
    <row spans="1:3" r="22">
      <c r="A22" t="s" s="4">
        <v>267</v>
      </c>
      <c r="B22" t="n" s="5">
        <v>-35000</v>
      </c>
      <c r="C22" t="n" s="5">
        <v>-27000</v>
      </c>
    </row>
    <row spans="1:3" r="23">
      <c r="A23" t="s" s="4">
        <v>268</v>
      </c>
      <c r="B23" t="n" s="5">
        <v>1871000</v>
      </c>
      <c r="C23" t="n" s="5">
        <v>4309000</v>
      </c>
    </row>
    <row spans="1:3" r="24">
      <c r="A24" t="s" s="4">
        <v>269</v>
      </c>
      <c r="B24" t="n" s="5">
        <v>-3000</v>
      </c>
      <c r="C24" t="n" s="5">
        <v>-2000</v>
      </c>
    </row>
    <row spans="1:3" r="25">
      <c r="A25" t="s" s="4">
        <v>270</v>
      </c>
      <c r="B25" t="n" s="5">
        <v>8788000</v>
      </c>
      <c r="C25" t="n" s="5">
        <v>8079000</v>
      </c>
    </row>
    <row spans="1:3" r="26">
      <c r="A26" t="s" s="4">
        <v>271</v>
      </c>
      <c r="B26" t="n" s="5">
        <v>-38000</v>
      </c>
      <c r="C26" t="n" s="5">
        <v>-29000</v>
      </c>
    </row>
    <row spans="1:3" r="27">
      <c r="A27" t="s" s="4">
        <v>274</v>
      </c>
    </row>
    <row spans="1:3" r="28">
      <c r="A28" t="s" s="3">
        <v>272</v>
      </c>
    </row>
    <row spans="1:3" r="29">
      <c r="A29" t="s" s="4">
        <v>275</v>
      </c>
      <c r="B29" t="n" s="7">
        <v>12500000</v>
      </c>
      <c r="C29" t="n" s="5">
        <v>12100000</v>
      </c>
    </row>
    <row spans="1:3" r="30">
      <c r="A30" t="s" s="4">
        <v>273</v>
      </c>
      <c r="C30" t="n" s="7">
        <v>2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r="A1" t="s" s="1">
        <v>276</v>
      </c>
      <c r="C1" t="s" s="2">
        <v>2</v>
      </c>
      <c r="D1" t="s" s="2">
        <v>25</v>
      </c>
    </row>
    <row spans="1:4" r="2">
      <c r="A2" t="s" s="3">
        <v>277</v>
      </c>
    </row>
    <row spans="1:4" r="3">
      <c r="A3" t="s" s="4">
        <v>235</v>
      </c>
      <c r="D3" t="n" s="7">
        <v>23</v>
      </c>
    </row>
    <row spans="1:4" r="4">
      <c r="A4" t="s" s="4">
        <v>278</v>
      </c>
      <c r="B4" t="s" s="4">
        <v>118</v>
      </c>
      <c r="C4" t="n" s="7">
        <v>10462</v>
      </c>
      <c r="D4" t="n" s="5">
        <v>6454</v>
      </c>
    </row>
    <row spans="1:4" r="5">
      <c r="A5" t="s" s="4">
        <v>279</v>
      </c>
    </row>
    <row spans="1:4" r="6">
      <c r="A6" t="s" s="3">
        <v>277</v>
      </c>
    </row>
    <row spans="1:4" r="7">
      <c r="A7" t="s" s="4">
        <v>235</v>
      </c>
      <c r="D7" t="n" s="5">
        <v>23</v>
      </c>
    </row>
    <row spans="1:4" r="8">
      <c r="A8" t="s" s="4">
        <v>278</v>
      </c>
      <c r="C8" t="n" s="5">
        <v>10050</v>
      </c>
      <c r="D8" t="n" s="5">
        <v>10183</v>
      </c>
    </row>
    <row spans="1:4" r="9">
      <c r="A9" t="s" s="4">
        <v>280</v>
      </c>
      <c r="C9" t="n" s="5">
        <v>8787</v>
      </c>
      <c r="D9" t="n" s="5">
        <v>9186</v>
      </c>
    </row>
    <row spans="1:4" r="10">
      <c r="A10" t="s" s="4">
        <v>281</v>
      </c>
      <c r="C10" t="n" s="5">
        <v>427</v>
      </c>
      <c r="D10" t="n" s="5">
        <v>754</v>
      </c>
    </row>
    <row spans="1:4" r="11">
      <c r="A11" t="s" s="4">
        <v>282</v>
      </c>
      <c r="C11" t="n" s="5">
        <v>19264</v>
      </c>
      <c r="D11" t="n" s="5">
        <v>20146</v>
      </c>
    </row>
    <row spans="1:4" r="12">
      <c r="A12" t="s" s="3">
        <v>283</v>
      </c>
    </row>
    <row spans="1:4" r="13">
      <c r="A13" t="s" s="4">
        <v>284</v>
      </c>
      <c r="C13" t="n" s="5">
        <v>25</v>
      </c>
    </row>
    <row spans="1:4" r="14">
      <c r="A14" t="s" s="4">
        <v>285</v>
      </c>
    </row>
    <row spans="1:4" r="15">
      <c r="A15" t="s" s="3">
        <v>277</v>
      </c>
    </row>
    <row spans="1:4" r="16">
      <c r="A16" t="s" s="4">
        <v>235</v>
      </c>
      <c r="D16" t="n" s="5">
        <v>23</v>
      </c>
    </row>
    <row spans="1:4" r="17">
      <c r="A17" t="s" s="4">
        <v>281</v>
      </c>
      <c r="C17" t="n" s="5">
        <v>427</v>
      </c>
      <c r="D17" t="n" s="5">
        <v>754</v>
      </c>
    </row>
    <row spans="1:4" r="18">
      <c r="A18" t="s" s="4">
        <v>282</v>
      </c>
      <c r="C18" t="n" s="5">
        <v>427</v>
      </c>
      <c r="D18" t="n" s="5">
        <v>777</v>
      </c>
    </row>
    <row spans="1:4" r="19">
      <c r="A19" t="s" s="4">
        <v>286</v>
      </c>
    </row>
    <row spans="1:4" r="20">
      <c r="A20" t="s" s="3">
        <v>277</v>
      </c>
    </row>
    <row spans="1:4" r="21">
      <c r="A21" t="s" s="4">
        <v>278</v>
      </c>
      <c r="C21" t="n" s="5">
        <v>10050</v>
      </c>
      <c r="D21" t="n" s="5">
        <v>10183</v>
      </c>
    </row>
    <row spans="1:4" r="22">
      <c r="A22" t="s" s="4">
        <v>280</v>
      </c>
      <c r="C22" t="n" s="5">
        <v>8787</v>
      </c>
      <c r="D22" t="n" s="5">
        <v>9186</v>
      </c>
    </row>
    <row spans="1:4" r="23">
      <c r="A23" t="s" s="4">
        <v>282</v>
      </c>
      <c r="C23" t="n" s="5">
        <v>18837</v>
      </c>
      <c r="D23" t="n" s="7">
        <v>19369</v>
      </c>
    </row>
    <row spans="1:4" r="24">
      <c r="A24" t="s" s="4">
        <v>287</v>
      </c>
    </row>
    <row spans="1:4" r="25">
      <c r="A25" t="s" s="3">
        <v>283</v>
      </c>
    </row>
    <row spans="1:4" r="26">
      <c r="A26" t="s" s="4">
        <v>284</v>
      </c>
      <c r="C26" t="n" s="7">
        <v>25</v>
      </c>
    </row>
    <row spans="1:4" r="27">
      <c r="A27" t="n"/>
    </row>
    <row spans="1:4" r="28">
      <c r="A28" t="s" s="4">
        <v>118</v>
      </c>
      <c r="B28" t="s" s="4">
        <v>261</v>
      </c>
    </row>
  </sheetData>
  <mergeCells count="3">
    <mergeCell ref="A1:B1"/>
    <mergeCell ref="A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288</v>
      </c>
      <c r="B1" t="s" s="2">
        <v>2</v>
      </c>
      <c r="C1" t="s" s="2">
        <v>25</v>
      </c>
    </row>
    <row spans="1:3" r="2">
      <c r="A2" t="s" s="3">
        <v>147</v>
      </c>
    </row>
    <row spans="1:3" r="3">
      <c r="A3" t="s" s="4">
        <v>289</v>
      </c>
      <c r="B3" t="n" s="7">
        <v>20378</v>
      </c>
      <c r="C3" t="n" s="7">
        <v>18990</v>
      </c>
    </row>
    <row spans="1:3" r="4">
      <c r="A4" t="s" s="4">
        <v>290</v>
      </c>
      <c r="B4" t="n" s="5">
        <v>15077</v>
      </c>
      <c r="C4" t="n" s="5">
        <v>16222</v>
      </c>
    </row>
    <row spans="1:3" r="5">
      <c r="A5" t="s" s="4">
        <v>291</v>
      </c>
      <c r="B5" t="n" s="5">
        <v>2632</v>
      </c>
      <c r="C5" t="n" s="5">
        <v>3362</v>
      </c>
    </row>
    <row spans="1:3" r="6">
      <c r="A6" t="s" s="4">
        <v>292</v>
      </c>
      <c r="B6" t="n" s="5">
        <v>38087</v>
      </c>
      <c r="C6" t="n" s="5">
        <v>38574</v>
      </c>
    </row>
    <row spans="1:3" r="7">
      <c r="A7" t="s" s="4">
        <v>293</v>
      </c>
      <c r="B7" t="n" s="7">
        <v>11500</v>
      </c>
      <c r="C7" t="n" s="7">
        <v>11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r="A1" t="s" s="1">
        <v>294</v>
      </c>
      <c r="B1" t="s" s="2">
        <v>2</v>
      </c>
      <c r="C1" t="s" s="2">
        <v>25</v>
      </c>
      <c r="D1" t="s" s="2">
        <v>71</v>
      </c>
    </row>
    <row spans="1:4" r="2">
      <c r="A2" t="s" s="3">
        <v>295</v>
      </c>
    </row>
    <row spans="1:4" r="3">
      <c r="A3" t="s" s="4">
        <v>296</v>
      </c>
      <c r="B3" t="n" s="7">
        <v>1323</v>
      </c>
      <c r="C3" t="n" s="7">
        <v>2656</v>
      </c>
    </row>
    <row spans="1:4" r="4">
      <c r="A4" t="s" s="4">
        <v>297</v>
      </c>
      <c r="B4" t="n" s="5">
        <v>631</v>
      </c>
      <c r="C4" t="n" s="5">
        <v>800</v>
      </c>
    </row>
    <row spans="1:4" r="5">
      <c r="A5" t="s" s="4">
        <v>298</v>
      </c>
      <c r="B5" t="n" s="5">
        <v>620</v>
      </c>
      <c r="C5" t="n" s="5">
        <v>802</v>
      </c>
    </row>
    <row spans="1:4" r="6">
      <c r="A6" t="s" s="4">
        <v>299</v>
      </c>
      <c r="B6" t="n" s="5">
        <v>592</v>
      </c>
      <c r="C6" t="n" s="5">
        <v>509</v>
      </c>
    </row>
    <row spans="1:4" r="7">
      <c r="A7" t="s" s="4">
        <v>300</v>
      </c>
      <c r="B7" t="n" s="5">
        <v>544</v>
      </c>
      <c r="C7" t="n" s="5">
        <v>563</v>
      </c>
      <c r="D7" t="n" s="7">
        <v>647</v>
      </c>
    </row>
    <row spans="1:4" r="8">
      <c r="A8" t="s" s="4">
        <v>301</v>
      </c>
      <c r="B8" t="n" s="5">
        <v>165</v>
      </c>
      <c r="C8" t="n" s="5">
        <v>119</v>
      </c>
    </row>
    <row spans="1:4" r="9">
      <c r="A9" t="s" s="4">
        <v>302</v>
      </c>
      <c r="B9" t="n" s="5">
        <v>1638</v>
      </c>
      <c r="C9" t="n" s="5">
        <v>2185</v>
      </c>
    </row>
    <row spans="1:4" r="10">
      <c r="A10" t="s" s="4">
        <v>303</v>
      </c>
      <c r="B10" t="n" s="7">
        <v>5513</v>
      </c>
      <c r="C10" t="n" s="7">
        <v>76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1"/>
    <col customWidth="1" max="7" min="7" width="25"/>
  </cols>
  <sheetData>
    <row spans="1:7" r="1">
      <c r="A1" t="s" s="1">
        <v>304</v>
      </c>
      <c r="B1" t="s" s="2">
        <v>70</v>
      </c>
      <c r="D1" t="s" s="2">
        <v>1</v>
      </c>
    </row>
    <row spans="1:7" r="2">
      <c r="B2" t="s" s="2">
        <v>305</v>
      </c>
      <c r="C2" t="s" s="2">
        <v>306</v>
      </c>
      <c r="D2" t="s" s="2">
        <v>305</v>
      </c>
      <c r="E2" t="s" s="2">
        <v>306</v>
      </c>
      <c r="F2" t="s" s="2">
        <v>307</v>
      </c>
      <c r="G2" t="s" s="2">
        <v>308</v>
      </c>
    </row>
    <row spans="1:7" r="3">
      <c r="A3" t="s" s="3">
        <v>309</v>
      </c>
    </row>
    <row spans="1:7" r="4">
      <c r="A4" t="s" s="4">
        <v>310</v>
      </c>
      <c r="B4" t="n" s="7">
        <v>1813000</v>
      </c>
      <c r="D4" t="n" s="7">
        <v>1813000</v>
      </c>
      <c r="F4" t="n" s="7">
        <v>1704000</v>
      </c>
    </row>
    <row spans="1:7" r="5">
      <c r="A5" t="s" s="4">
        <v>40</v>
      </c>
      <c r="B5" t="n" s="5">
        <v>5959000</v>
      </c>
      <c r="D5" t="n" s="5">
        <v>5959000</v>
      </c>
      <c r="F5" t="n" s="5">
        <v>7137000</v>
      </c>
    </row>
    <row spans="1:7" r="6">
      <c r="A6" t="s" s="4">
        <v>311</v>
      </c>
      <c r="B6" t="n" s="7">
        <v>17110000</v>
      </c>
      <c r="D6" t="n" s="7">
        <v>17110000</v>
      </c>
      <c r="F6" t="n" s="5">
        <v>17864000</v>
      </c>
    </row>
    <row spans="1:7" r="7">
      <c r="A7" t="s" s="4">
        <v>312</v>
      </c>
      <c r="B7" t="n" s="5">
        <v>19467</v>
      </c>
      <c r="D7" t="n" s="5">
        <v>19467</v>
      </c>
    </row>
    <row spans="1:7" r="8">
      <c r="A8" t="s" s="4">
        <v>313</v>
      </c>
      <c r="F8" t="n" s="5">
        <v>171000</v>
      </c>
    </row>
    <row spans="1:7" r="9">
      <c r="A9" t="s" s="4">
        <v>314</v>
      </c>
    </row>
    <row spans="1:7" r="10">
      <c r="A10" t="s" s="3">
        <v>309</v>
      </c>
    </row>
    <row spans="1:7" r="11">
      <c r="A11" t="s" s="4">
        <v>315</v>
      </c>
      <c r="B11" t="n" s="7">
        <v>0</v>
      </c>
      <c r="C11" t="n" s="7">
        <v>1000</v>
      </c>
      <c r="D11" t="n" s="7">
        <v>1000</v>
      </c>
      <c r="E11" t="n" s="7">
        <v>17000</v>
      </c>
    </row>
    <row spans="1:7" r="12">
      <c r="A12" t="s" s="4">
        <v>316</v>
      </c>
    </row>
    <row spans="1:7" r="13">
      <c r="A13" t="s" s="3">
        <v>309</v>
      </c>
    </row>
    <row spans="1:7" r="14">
      <c r="A14" t="s" s="4">
        <v>317</v>
      </c>
      <c r="G14" t="n" s="7">
        <v>1700000</v>
      </c>
    </row>
    <row spans="1:7" r="15">
      <c r="A15" t="s" s="4">
        <v>318</v>
      </c>
      <c r="G15" t="n" s="5">
        <v>1</v>
      </c>
    </row>
    <row spans="1:7" r="16">
      <c r="A16" t="s" s="4">
        <v>319</v>
      </c>
      <c r="D16" t="s" s="4">
        <v>320</v>
      </c>
    </row>
    <row spans="1:7" r="17">
      <c r="A17" t="s" s="4">
        <v>321</v>
      </c>
      <c r="B17" t="n" s="5">
        <v>3</v>
      </c>
      <c r="D17" t="n" s="5">
        <v>3</v>
      </c>
    </row>
    <row spans="1:7" r="18">
      <c r="A18" t="s" s="4">
        <v>310</v>
      </c>
      <c r="B18" t="n" s="7">
        <v>1600000</v>
      </c>
      <c r="D18" t="n" s="7">
        <v>1600000</v>
      </c>
      <c r="F18" t="n" s="5">
        <v>1700000</v>
      </c>
    </row>
    <row spans="1:7" r="19">
      <c r="A19" t="s" s="4">
        <v>40</v>
      </c>
      <c r="B19" t="n" s="5">
        <v>1700000</v>
      </c>
      <c r="D19" t="n" s="5">
        <v>1700000</v>
      </c>
      <c r="F19" t="n" s="5">
        <v>1800000</v>
      </c>
    </row>
    <row spans="1:7" r="20">
      <c r="A20" t="s" s="4">
        <v>311</v>
      </c>
      <c r="B20" t="n" s="5">
        <v>498000</v>
      </c>
      <c r="D20" t="n" s="5">
        <v>498000</v>
      </c>
      <c r="F20" t="n" s="5">
        <v>350000</v>
      </c>
    </row>
    <row spans="1:7" r="21">
      <c r="A21" t="s" s="4">
        <v>315</v>
      </c>
      <c r="D21" t="n" s="5">
        <v>1000</v>
      </c>
      <c r="E21" t="n" s="7">
        <v>17000</v>
      </c>
    </row>
    <row spans="1:7" r="22">
      <c r="A22" t="s" s="4">
        <v>322</v>
      </c>
    </row>
    <row spans="1:7" r="23">
      <c r="A23" t="s" s="3">
        <v>309</v>
      </c>
    </row>
    <row spans="1:7" r="24">
      <c r="A24" t="s" s="4">
        <v>40</v>
      </c>
      <c r="B24" t="n" s="7">
        <v>108000</v>
      </c>
      <c r="D24" t="n" s="7">
        <v>108000</v>
      </c>
      <c r="F24" t="n" s="5">
        <v>513000</v>
      </c>
    </row>
    <row spans="1:7" r="25">
      <c r="A25" t="s" s="4">
        <v>312</v>
      </c>
      <c r="B25" t="n" s="5">
        <v>22081</v>
      </c>
      <c r="D25" t="n" s="5">
        <v>22081</v>
      </c>
    </row>
    <row spans="1:7" r="26">
      <c r="A26" t="s" s="4">
        <v>323</v>
      </c>
      <c r="D26" t="s" s="4">
        <v>324</v>
      </c>
    </row>
    <row spans="1:7" r="27">
      <c r="A27" t="s" s="4">
        <v>325</v>
      </c>
      <c r="D27" t="n" s="7">
        <v>24000</v>
      </c>
    </row>
    <row spans="1:7" r="28">
      <c r="A28" t="s" s="4">
        <v>326</v>
      </c>
      <c r="B28" t="s" s="4">
        <v>327</v>
      </c>
      <c r="D28" t="s" s="4">
        <v>327</v>
      </c>
    </row>
    <row spans="1:7" r="29">
      <c r="A29" t="s" s="4">
        <v>328</v>
      </c>
      <c r="D29" t="n" s="7">
        <v>116000</v>
      </c>
    </row>
    <row spans="1:7" r="30">
      <c r="A30" t="s" s="4">
        <v>329</v>
      </c>
      <c r="D30" t="n" s="7">
        <v>47000</v>
      </c>
    </row>
    <row spans="1:7" r="31">
      <c r="A31" t="s" s="4">
        <v>330</v>
      </c>
      <c r="B31" t="s" s="4">
        <v>331</v>
      </c>
      <c r="D31" t="s" s="4">
        <v>331</v>
      </c>
    </row>
    <row spans="1:7" r="32">
      <c r="A32" t="s" s="4">
        <v>313</v>
      </c>
      <c r="B32" t="n" s="7">
        <v>51000</v>
      </c>
      <c r="D32" t="n" s="7">
        <v>51000</v>
      </c>
    </row>
    <row spans="1:7" r="33">
      <c r="A33" t="s" s="4">
        <v>332</v>
      </c>
    </row>
    <row spans="1:7" r="34">
      <c r="A34" t="s" s="3">
        <v>309</v>
      </c>
    </row>
    <row spans="1:7" r="35">
      <c r="A35" t="s" s="4">
        <v>40</v>
      </c>
      <c r="B35" t="n" s="5">
        <v>0</v>
      </c>
      <c r="D35" t="n" s="5">
        <v>0</v>
      </c>
      <c r="F35" t="n" s="5">
        <v>0</v>
      </c>
    </row>
    <row spans="1:7" r="36">
      <c r="A36" t="s" s="4">
        <v>333</v>
      </c>
    </row>
    <row spans="1:7" r="37">
      <c r="A37" t="s" s="3">
        <v>309</v>
      </c>
    </row>
    <row spans="1:7" r="38">
      <c r="A38" t="s" s="4">
        <v>40</v>
      </c>
      <c r="B38" t="n" s="7">
        <v>549000</v>
      </c>
      <c r="D38" t="n" s="7">
        <v>549000</v>
      </c>
      <c r="F38" t="n" s="7">
        <v>73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s>
  <sheetData>
    <row spans="1:6" r="1">
      <c r="A1" t="s" s="1">
        <v>334</v>
      </c>
      <c r="B1" t="s" s="2">
        <v>70</v>
      </c>
      <c r="D1" t="s" s="2">
        <v>1</v>
      </c>
    </row>
    <row spans="1:6" r="2">
      <c r="B2" t="s" s="2">
        <v>335</v>
      </c>
      <c r="C2" t="s" s="2">
        <v>306</v>
      </c>
      <c r="D2" t="s" s="2">
        <v>335</v>
      </c>
      <c r="E2" t="s" s="2">
        <v>306</v>
      </c>
      <c r="F2" t="s" s="2">
        <v>307</v>
      </c>
    </row>
    <row spans="1:6" r="3">
      <c r="A3" t="s" s="3">
        <v>336</v>
      </c>
    </row>
    <row spans="1:6" r="4">
      <c r="A4" t="s" s="4">
        <v>337</v>
      </c>
      <c r="B4" t="n" s="7">
        <v>5000</v>
      </c>
      <c r="C4" t="n" s="7">
        <v>226000</v>
      </c>
      <c r="D4" t="n" s="7">
        <v>257000</v>
      </c>
      <c r="E4" t="n" s="7">
        <v>673000</v>
      </c>
    </row>
    <row spans="1:6" r="5">
      <c r="A5" t="s" s="4">
        <v>338</v>
      </c>
      <c r="B5" t="n" s="5">
        <v>14721000</v>
      </c>
      <c r="D5" t="n" s="7">
        <v>14721000</v>
      </c>
      <c r="F5" t="n" s="7">
        <v>14975000</v>
      </c>
    </row>
    <row spans="1:6" r="6">
      <c r="A6" t="s" s="4">
        <v>339</v>
      </c>
      <c r="F6" t="n" s="5">
        <v>200000</v>
      </c>
    </row>
    <row spans="1:6" r="7">
      <c r="A7" t="s" s="4">
        <v>340</v>
      </c>
      <c r="D7" t="s" s="4">
        <v>341</v>
      </c>
    </row>
    <row spans="1:6" r="8">
      <c r="A8" t="s" s="4">
        <v>342</v>
      </c>
    </row>
    <row spans="1:6" r="9">
      <c r="A9" t="s" s="3">
        <v>336</v>
      </c>
    </row>
    <row spans="1:6" r="10">
      <c r="A10" t="s" s="4">
        <v>343</v>
      </c>
      <c r="B10" t="n" s="5">
        <v>805000</v>
      </c>
      <c r="C10" t="n" s="5">
        <v>1759000</v>
      </c>
      <c r="D10" t="n" s="7">
        <v>3546000</v>
      </c>
      <c r="E10" t="n" s="5">
        <v>6485000</v>
      </c>
    </row>
    <row spans="1:6" r="11">
      <c r="A11" t="s" s="4">
        <v>344</v>
      </c>
    </row>
    <row spans="1:6" r="12">
      <c r="A12" t="s" s="3">
        <v>336</v>
      </c>
    </row>
    <row spans="1:6" r="13">
      <c r="A13" t="s" s="4">
        <v>345</v>
      </c>
      <c r="B13" t="n" s="7">
        <v>8245000</v>
      </c>
      <c r="D13" t="n" s="7">
        <v>8245000</v>
      </c>
      <c r="F13" t="n" s="5">
        <v>8095000</v>
      </c>
    </row>
    <row spans="1:6" r="14">
      <c r="A14" t="s" s="4">
        <v>346</v>
      </c>
      <c r="B14" t="n" s="5">
        <v>3</v>
      </c>
      <c r="D14" t="n" s="5">
        <v>3</v>
      </c>
    </row>
    <row spans="1:6" r="15">
      <c r="A15" t="s" s="4">
        <v>338</v>
      </c>
      <c r="B15" t="n" s="7">
        <v>8200000</v>
      </c>
      <c r="D15" t="n" s="7">
        <v>8200000</v>
      </c>
      <c r="F15" t="n" s="5">
        <v>8100000</v>
      </c>
    </row>
    <row spans="1:6" r="16">
      <c r="A16" t="s" s="4">
        <v>343</v>
      </c>
      <c r="B16" t="n" s="7">
        <v>167000</v>
      </c>
      <c r="C16" t="n" s="5">
        <v>390000</v>
      </c>
      <c r="D16" t="n" s="7">
        <v>777000</v>
      </c>
      <c r="E16" t="n" s="5">
        <v>1500000</v>
      </c>
    </row>
    <row spans="1:6" r="17">
      <c r="A17" t="s" s="4">
        <v>347</v>
      </c>
    </row>
    <row spans="1:6" r="18">
      <c r="A18" t="s" s="3">
        <v>336</v>
      </c>
    </row>
    <row spans="1:6" r="19">
      <c r="A19" t="s" s="4">
        <v>348</v>
      </c>
      <c r="B19" t="n" s="5">
        <v>3</v>
      </c>
      <c r="D19" t="n" s="5">
        <v>3</v>
      </c>
    </row>
    <row spans="1:6" r="20">
      <c r="A20" t="s" s="4">
        <v>349</v>
      </c>
      <c r="B20" t="n" s="7">
        <v>500000</v>
      </c>
      <c r="C20" t="n" s="5">
        <v>1100000</v>
      </c>
      <c r="D20" t="n" s="7">
        <v>1700000</v>
      </c>
      <c r="E20" t="n" s="5">
        <v>2900000</v>
      </c>
    </row>
    <row spans="1:6" r="21">
      <c r="A21" t="s" s="4">
        <v>337</v>
      </c>
      <c r="B21" t="n" s="5">
        <v>5000</v>
      </c>
      <c r="C21" t="n" s="5">
        <v>226000</v>
      </c>
      <c r="D21" t="n" s="5">
        <v>257000</v>
      </c>
      <c r="E21" t="n" s="5">
        <v>673000</v>
      </c>
    </row>
    <row spans="1:6" r="22">
      <c r="A22" t="s" s="4">
        <v>350</v>
      </c>
      <c r="B22" t="n" s="5">
        <v>454000</v>
      </c>
      <c r="C22" t="n" s="7">
        <v>837000</v>
      </c>
      <c r="D22" t="n" s="5">
        <v>1400000</v>
      </c>
      <c r="E22" t="n" s="7">
        <v>2200000</v>
      </c>
    </row>
    <row spans="1:6" r="23">
      <c r="A23" t="s" s="4">
        <v>351</v>
      </c>
      <c r="B23" t="n" s="5">
        <v>4300000</v>
      </c>
      <c r="D23" t="n" s="5">
        <v>4300000</v>
      </c>
      <c r="F23" t="n" s="5">
        <v>4000000</v>
      </c>
    </row>
    <row spans="1:6" r="24">
      <c r="A24" t="s" s="4">
        <v>352</v>
      </c>
    </row>
    <row spans="1:6" r="25">
      <c r="A25" t="s" s="3">
        <v>336</v>
      </c>
    </row>
    <row spans="1:6" r="26">
      <c r="A26" t="s" s="4">
        <v>353</v>
      </c>
      <c r="B26" t="n" s="7">
        <v>5269000</v>
      </c>
      <c r="D26" t="n" s="7">
        <v>5269000</v>
      </c>
      <c r="F26" t="n" s="5">
        <v>5269000</v>
      </c>
    </row>
    <row spans="1:6" r="27">
      <c r="A27" t="s" s="4">
        <v>316</v>
      </c>
    </row>
    <row spans="1:6" r="28">
      <c r="A28" t="s" s="3">
        <v>336</v>
      </c>
    </row>
    <row spans="1:6" r="29">
      <c r="A29" t="s" s="4">
        <v>354</v>
      </c>
      <c r="B29" t="n" s="5">
        <v>5</v>
      </c>
      <c r="D29" t="n" s="5">
        <v>5</v>
      </c>
    </row>
    <row spans="1:6" r="30">
      <c r="A30" t="s" s="4">
        <v>355</v>
      </c>
    </row>
    <row spans="1:6" r="31">
      <c r="A31" t="s" s="3">
        <v>336</v>
      </c>
    </row>
    <row spans="1:6" r="32">
      <c r="A32" t="s" s="4">
        <v>353</v>
      </c>
      <c r="B32" t="n" s="7">
        <v>3331000</v>
      </c>
      <c r="D32" t="n" s="7">
        <v>3331000</v>
      </c>
      <c r="F32" t="n" s="5">
        <v>3331000</v>
      </c>
    </row>
    <row spans="1:6" r="33">
      <c r="A33" t="s" s="4">
        <v>356</v>
      </c>
      <c r="D33" t="s" s="4">
        <v>357</v>
      </c>
    </row>
    <row spans="1:6" r="34">
      <c r="A34" t="s" s="4">
        <v>314</v>
      </c>
    </row>
    <row spans="1:6" r="35">
      <c r="A35" t="s" s="3">
        <v>336</v>
      </c>
    </row>
    <row spans="1:6" r="36">
      <c r="A36" t="s" s="4">
        <v>358</v>
      </c>
      <c r="D36" t="n" s="5">
        <v>2</v>
      </c>
    </row>
    <row spans="1:6" r="37">
      <c r="A37" t="s" s="4">
        <v>359</v>
      </c>
    </row>
    <row spans="1:6" r="38">
      <c r="A38" t="s" s="3">
        <v>336</v>
      </c>
    </row>
    <row spans="1:6" r="39">
      <c r="A39" t="s" s="4">
        <v>353</v>
      </c>
      <c r="B39" t="n" s="5">
        <v>592000</v>
      </c>
      <c r="D39" t="n" s="7">
        <v>592000</v>
      </c>
      <c r="F39" t="n" s="5">
        <v>592000</v>
      </c>
    </row>
    <row spans="1:6" r="40">
      <c r="A40" t="s" s="4">
        <v>356</v>
      </c>
      <c r="D40" t="s" s="4">
        <v>360</v>
      </c>
    </row>
    <row spans="1:6" r="41">
      <c r="A41" t="s" s="4">
        <v>361</v>
      </c>
    </row>
    <row spans="1:6" r="42">
      <c r="A42" t="s" s="3">
        <v>336</v>
      </c>
    </row>
    <row spans="1:6" r="43">
      <c r="A43" t="s" s="4">
        <v>358</v>
      </c>
      <c r="D43" t="n" s="5">
        <v>2</v>
      </c>
    </row>
    <row spans="1:6" r="44">
      <c r="A44" t="s" s="4">
        <v>362</v>
      </c>
    </row>
    <row spans="1:6" r="45">
      <c r="A45" t="s" s="3">
        <v>336</v>
      </c>
    </row>
    <row spans="1:6" r="46">
      <c r="A46" t="s" s="4">
        <v>353</v>
      </c>
      <c r="B46" t="n" s="5">
        <v>1346000</v>
      </c>
      <c r="D46" t="n" s="7">
        <v>1346000</v>
      </c>
      <c r="F46" t="n" s="5">
        <v>1346000</v>
      </c>
    </row>
    <row spans="1:6" r="47">
      <c r="A47" t="s" s="4">
        <v>356</v>
      </c>
      <c r="D47" t="s" s="4">
        <v>363</v>
      </c>
    </row>
    <row spans="1:6" r="48">
      <c r="A48" t="s" s="4">
        <v>364</v>
      </c>
    </row>
    <row spans="1:6" r="49">
      <c r="A49" t="s" s="3">
        <v>336</v>
      </c>
    </row>
    <row spans="1:6" r="50">
      <c r="A50" t="s" s="4">
        <v>345</v>
      </c>
      <c r="B50" t="n" s="7">
        <v>1557000</v>
      </c>
      <c r="D50" t="n" s="7">
        <v>1557000</v>
      </c>
      <c r="F50" t="n" s="5">
        <v>1723000</v>
      </c>
    </row>
    <row spans="1:6" r="51">
      <c r="A51" t="s" s="4">
        <v>365</v>
      </c>
      <c r="B51" t="s" s="4">
        <v>357</v>
      </c>
      <c r="D51" t="s" s="4">
        <v>357</v>
      </c>
    </row>
    <row spans="1:6" r="52">
      <c r="A52" t="s" s="4">
        <v>366</v>
      </c>
    </row>
    <row spans="1:6" r="53">
      <c r="A53" t="s" s="3">
        <v>336</v>
      </c>
    </row>
    <row spans="1:6" r="54">
      <c r="A54" t="s" s="4">
        <v>345</v>
      </c>
      <c r="B54" t="n" s="7">
        <v>5606000</v>
      </c>
      <c r="D54" t="n" s="7">
        <v>5606000</v>
      </c>
      <c r="F54" t="n" s="5">
        <v>5351000</v>
      </c>
    </row>
    <row spans="1:6" r="55">
      <c r="A55" t="s" s="4">
        <v>365</v>
      </c>
      <c r="B55" t="s" s="4">
        <v>367</v>
      </c>
      <c r="D55" t="s" s="4">
        <v>367</v>
      </c>
    </row>
    <row spans="1:6" r="56">
      <c r="A56" t="s" s="4">
        <v>368</v>
      </c>
    </row>
    <row spans="1:6" r="57">
      <c r="A57" t="s" s="3">
        <v>336</v>
      </c>
    </row>
    <row spans="1:6" r="58">
      <c r="A58" t="s" s="4">
        <v>345</v>
      </c>
      <c r="B58" t="n" s="7">
        <v>1082000</v>
      </c>
      <c r="D58" t="n" s="7">
        <v>1082000</v>
      </c>
      <c r="F58" t="n" s="7">
        <v>1021000</v>
      </c>
    </row>
    <row spans="1:6" r="59">
      <c r="A59" t="s" s="4">
        <v>365</v>
      </c>
      <c r="B59" t="s" s="4">
        <v>367</v>
      </c>
      <c r="D59" t="s" s="4">
        <v>3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9</v>
      </c>
      <c r="B1" t="s" s="2">
        <v>70</v>
      </c>
      <c r="D1" t="s" s="2">
        <v>1</v>
      </c>
    </row>
    <row spans="1:5" r="2">
      <c r="B2" t="s" s="2">
        <v>2</v>
      </c>
      <c r="C2" t="s" s="2">
        <v>71</v>
      </c>
      <c r="D2" t="s" s="2">
        <v>2</v>
      </c>
      <c r="E2" t="s" s="2">
        <v>71</v>
      </c>
    </row>
    <row spans="1:5" r="3">
      <c r="A3" t="s" s="4">
        <v>342</v>
      </c>
    </row>
    <row spans="1:5" r="4">
      <c r="A4" t="s" s="3">
        <v>370</v>
      </c>
    </row>
    <row spans="1:5" r="5">
      <c r="A5" t="s" s="4">
        <v>371</v>
      </c>
      <c r="B5" t="n" s="7">
        <v>9631000</v>
      </c>
      <c r="C5" t="n" s="7">
        <v>11487000</v>
      </c>
      <c r="D5" t="n" s="7">
        <v>29960000</v>
      </c>
      <c r="E5" t="n" s="7">
        <v>38433000</v>
      </c>
    </row>
    <row spans="1:5" r="6">
      <c r="A6" t="s" s="4">
        <v>75</v>
      </c>
      <c r="B6" t="n" s="5">
        <v>2324000</v>
      </c>
      <c r="C6" t="n" s="5">
        <v>5371000</v>
      </c>
      <c r="D6" t="n" s="5">
        <v>8244000</v>
      </c>
      <c r="E6" t="n" s="5">
        <v>17458000</v>
      </c>
    </row>
    <row spans="1:5" r="7">
      <c r="A7" t="s" s="4">
        <v>372</v>
      </c>
      <c r="B7" t="n" s="5">
        <v>829000</v>
      </c>
      <c r="C7" t="n" s="5">
        <v>2289000</v>
      </c>
      <c r="D7" t="n" s="5">
        <v>4172000</v>
      </c>
      <c r="E7" t="n" s="5">
        <v>8377000</v>
      </c>
    </row>
    <row spans="1:5" r="8">
      <c r="A8" t="s" s="4">
        <v>373</v>
      </c>
      <c r="B8" t="n" s="5">
        <v>805000</v>
      </c>
      <c r="C8" t="n" s="5">
        <v>1759000</v>
      </c>
      <c r="D8" t="n" s="5">
        <v>3546000</v>
      </c>
      <c r="E8" t="n" s="5">
        <v>6485000</v>
      </c>
    </row>
    <row spans="1:5" r="9">
      <c r="A9" t="s" s="4">
        <v>344</v>
      </c>
    </row>
    <row spans="1:5" r="10">
      <c r="A10" t="s" s="3">
        <v>370</v>
      </c>
    </row>
    <row spans="1:5" r="11">
      <c r="A11" t="s" s="4">
        <v>373</v>
      </c>
      <c r="B11" t="n" s="7">
        <v>167000</v>
      </c>
      <c r="C11" t="n" s="7">
        <v>390000</v>
      </c>
      <c r="D11" t="n" s="7">
        <v>777000</v>
      </c>
      <c r="E11" t="n" s="7">
        <v>1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7">
        <v>18371</v>
      </c>
      <c r="C4" t="n" s="7">
        <v>23138</v>
      </c>
      <c r="D4" t="n" s="7">
        <v>59445</v>
      </c>
      <c r="E4" t="n" s="7">
        <v>63932</v>
      </c>
    </row>
    <row spans="1:5" r="5">
      <c r="A5" t="s" s="4">
        <v>74</v>
      </c>
      <c r="B5" t="n" s="5">
        <v>13766</v>
      </c>
      <c r="C5" t="n" s="5">
        <v>17820</v>
      </c>
      <c r="D5" t="n" s="5">
        <v>45706</v>
      </c>
      <c r="E5" t="n" s="5">
        <v>51736</v>
      </c>
    </row>
    <row spans="1:5" r="6">
      <c r="A6" t="s" s="4">
        <v>75</v>
      </c>
      <c r="B6" t="n" s="5">
        <v>4605</v>
      </c>
      <c r="C6" t="n" s="5">
        <v>5318</v>
      </c>
      <c r="D6" t="n" s="5">
        <v>13739</v>
      </c>
      <c r="E6" t="n" s="5">
        <v>12196</v>
      </c>
    </row>
    <row spans="1:5" r="7">
      <c r="A7" t="s" s="3">
        <v>76</v>
      </c>
    </row>
    <row spans="1:5" r="8">
      <c r="A8" t="s" s="4">
        <v>77</v>
      </c>
      <c r="B8" t="n" s="5">
        <v>3659</v>
      </c>
      <c r="C8" t="n" s="5">
        <v>3505</v>
      </c>
      <c r="D8" t="n" s="5">
        <v>12685</v>
      </c>
      <c r="E8" t="n" s="5">
        <v>10629</v>
      </c>
    </row>
    <row spans="1:5" r="9">
      <c r="A9" t="s" s="4">
        <v>78</v>
      </c>
      <c r="B9" t="n" s="5">
        <v>1657</v>
      </c>
      <c r="C9" t="n" s="5">
        <v>1160</v>
      </c>
      <c r="D9" t="n" s="5">
        <v>4287</v>
      </c>
      <c r="E9" t="n" s="5">
        <v>2922</v>
      </c>
    </row>
    <row spans="1:5" r="10">
      <c r="A10" t="s" s="4">
        <v>79</v>
      </c>
      <c r="E10" t="n" s="5">
        <v>907</v>
      </c>
    </row>
    <row spans="1:5" r="11">
      <c r="A11" t="s" s="4">
        <v>80</v>
      </c>
      <c r="B11" t="n" s="5">
        <v>5316</v>
      </c>
      <c r="C11" t="n" s="5">
        <v>4665</v>
      </c>
      <c r="D11" t="n" s="5">
        <v>16972</v>
      </c>
      <c r="E11" t="n" s="5">
        <v>14458</v>
      </c>
    </row>
    <row spans="1:5" r="12">
      <c r="A12" t="s" s="4">
        <v>81</v>
      </c>
      <c r="B12" t="n" s="5">
        <v>-711</v>
      </c>
      <c r="C12" t="n" s="5">
        <v>653</v>
      </c>
      <c r="D12" t="n" s="5">
        <v>-3233</v>
      </c>
      <c r="E12" t="n" s="5">
        <v>-2262</v>
      </c>
    </row>
    <row spans="1:5" r="13">
      <c r="A13" t="s" s="4">
        <v>82</v>
      </c>
      <c r="B13" t="n" s="5">
        <v>102</v>
      </c>
      <c r="C13" t="n" s="5">
        <v>106</v>
      </c>
      <c r="D13" t="n" s="5">
        <v>307</v>
      </c>
      <c r="E13" t="n" s="5">
        <v>360</v>
      </c>
    </row>
    <row spans="1:5" r="14">
      <c r="A14" t="s" s="4">
        <v>83</v>
      </c>
      <c r="B14" t="n" s="5">
        <v>167</v>
      </c>
      <c r="C14" t="n" s="5">
        <v>390</v>
      </c>
      <c r="D14" t="n" s="5">
        <v>777</v>
      </c>
      <c r="E14" t="n" s="5">
        <v>1502</v>
      </c>
    </row>
    <row spans="1:5" r="15">
      <c r="A15" t="s" s="4">
        <v>84</v>
      </c>
      <c r="B15" t="n" s="5">
        <v>496</v>
      </c>
      <c r="C15" t="n" s="5">
        <v>-236</v>
      </c>
      <c r="D15" t="n" s="5">
        <v>1755</v>
      </c>
      <c r="E15" t="n" s="5">
        <v>250</v>
      </c>
    </row>
    <row spans="1:5" r="16">
      <c r="A16" t="s" s="4">
        <v>85</v>
      </c>
      <c r="B16" t="n" s="5">
        <v>54</v>
      </c>
      <c r="C16" t="n" s="5">
        <v>913</v>
      </c>
      <c r="D16" t="n" s="5">
        <v>-394</v>
      </c>
      <c r="E16" t="n" s="5">
        <v>-150</v>
      </c>
    </row>
    <row spans="1:5" r="17">
      <c r="A17" t="s" s="4">
        <v>86</v>
      </c>
      <c r="B17" t="n" s="5">
        <v>7</v>
      </c>
      <c r="C17" t="n" s="5">
        <v>43</v>
      </c>
      <c r="D17" t="n" s="5">
        <v>334</v>
      </c>
      <c r="E17" t="n" s="5">
        <v>254</v>
      </c>
    </row>
    <row spans="1:5" r="18">
      <c r="A18" t="s" s="4">
        <v>87</v>
      </c>
      <c r="B18" t="n" s="5">
        <v>47</v>
      </c>
      <c r="C18" t="n" s="5">
        <v>870</v>
      </c>
      <c r="D18" t="n" s="5">
        <v>-728</v>
      </c>
      <c r="E18" t="n" s="5">
        <v>-404</v>
      </c>
    </row>
    <row spans="1:5" r="19">
      <c r="A19" t="s" s="4">
        <v>88</v>
      </c>
      <c r="B19" t="n" s="5">
        <v>-5</v>
      </c>
      <c r="C19" t="n" s="5">
        <v>-226</v>
      </c>
      <c r="D19" t="n" s="5">
        <v>-257</v>
      </c>
      <c r="E19" t="n" s="5">
        <v>-673</v>
      </c>
    </row>
    <row spans="1:5" r="20">
      <c r="A20" t="s" s="4">
        <v>89</v>
      </c>
      <c r="B20" t="n" s="7">
        <v>42</v>
      </c>
      <c r="C20" t="n" s="7">
        <v>644</v>
      </c>
      <c r="D20" t="n" s="7">
        <v>-985</v>
      </c>
      <c r="E20" t="n" s="7">
        <v>-1077</v>
      </c>
    </row>
    <row spans="1:5" r="21">
      <c r="A21" t="s" s="3">
        <v>90</v>
      </c>
    </row>
    <row spans="1:5" r="22">
      <c r="A22" t="s" s="4">
        <v>91</v>
      </c>
      <c r="B22" t="n" s="7">
        <v>0</v>
      </c>
      <c r="C22" t="n" s="9">
        <v>0.02</v>
      </c>
      <c r="D22" t="n" s="9">
        <v>-0.03</v>
      </c>
      <c r="E22" t="n" s="9">
        <v>-0.04</v>
      </c>
    </row>
    <row spans="1:5" r="23">
      <c r="A23" t="s" s="4">
        <v>92</v>
      </c>
      <c r="B23" t="n" s="7">
        <v>0</v>
      </c>
      <c r="C23" t="n" s="9">
        <v>0.02</v>
      </c>
      <c r="D23" t="n" s="9">
        <v>-0.03</v>
      </c>
      <c r="E23" t="n" s="9">
        <v>-0.04</v>
      </c>
    </row>
    <row spans="1:5" r="24">
      <c r="A24" t="s" s="3">
        <v>93</v>
      </c>
    </row>
    <row spans="1:5" r="25">
      <c r="A25" t="s" s="4">
        <v>94</v>
      </c>
      <c r="B25" t="n" s="5">
        <v>31988</v>
      </c>
      <c r="C25" t="n" s="5">
        <v>32504</v>
      </c>
      <c r="D25" t="n" s="5">
        <v>32262</v>
      </c>
      <c r="E25" t="n" s="5">
        <v>32416</v>
      </c>
    </row>
    <row spans="1:5" r="26">
      <c r="A26" t="s" s="4">
        <v>95</v>
      </c>
      <c r="B26" t="n" s="5">
        <v>31988</v>
      </c>
      <c r="C26" t="n" s="5">
        <v>32738</v>
      </c>
      <c r="D26" t="n" s="5">
        <v>32262</v>
      </c>
      <c r="E26" t="n" s="5">
        <v>32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spans="1:10" r="1">
      <c r="A1" t="s" s="1">
        <v>374</v>
      </c>
      <c r="B1" t="s" s="2">
        <v>70</v>
      </c>
      <c r="E1" t="s" s="2">
        <v>1</v>
      </c>
      <c r="G1" t="s" s="2">
        <v>264</v>
      </c>
    </row>
    <row spans="1:10" r="2">
      <c r="B2" t="s" s="2">
        <v>2</v>
      </c>
      <c r="C2" t="s" s="2">
        <v>25</v>
      </c>
      <c r="D2" t="s" s="2">
        <v>71</v>
      </c>
      <c r="E2" t="s" s="2">
        <v>2</v>
      </c>
      <c r="F2" t="s" s="2">
        <v>71</v>
      </c>
      <c r="G2" t="s" s="2">
        <v>25</v>
      </c>
      <c r="H2" t="s" s="2">
        <v>229</v>
      </c>
      <c r="I2" t="s" s="2">
        <v>375</v>
      </c>
      <c r="J2" t="s" s="2">
        <v>376</v>
      </c>
    </row>
    <row spans="1:10" r="3">
      <c r="A3" t="s" s="3">
        <v>377</v>
      </c>
    </row>
    <row spans="1:10" r="4">
      <c r="A4" t="s" s="4">
        <v>378</v>
      </c>
      <c r="E4" t="n" s="7">
        <v>144688000</v>
      </c>
    </row>
    <row spans="1:10" r="5">
      <c r="A5" t="s" s="4">
        <v>379</v>
      </c>
      <c r="E5" t="n" s="5">
        <v>165000</v>
      </c>
    </row>
    <row spans="1:10" r="6">
      <c r="A6" t="s" s="4">
        <v>380</v>
      </c>
      <c r="E6" t="n" s="5">
        <v>-2254000</v>
      </c>
    </row>
    <row spans="1:10" r="7">
      <c r="A7" t="s" s="4">
        <v>111</v>
      </c>
      <c r="E7" t="n" s="5">
        <v>1051000</v>
      </c>
    </row>
    <row spans="1:10" r="8">
      <c r="A8" t="s" s="4">
        <v>381</v>
      </c>
      <c r="B8" t="n" s="7">
        <v>47000</v>
      </c>
      <c r="C8" t="n" s="7">
        <v>870000</v>
      </c>
      <c r="D8" t="n" s="7">
        <v>870000</v>
      </c>
      <c r="E8" t="n" s="5">
        <v>-728000</v>
      </c>
      <c r="F8" t="n" s="7">
        <v>-404000</v>
      </c>
    </row>
    <row spans="1:10" r="9">
      <c r="A9" t="s" s="4">
        <v>382</v>
      </c>
      <c r="E9" t="n" s="5">
        <v>-83000</v>
      </c>
    </row>
    <row spans="1:10" r="10">
      <c r="A10" t="s" s="4">
        <v>383</v>
      </c>
      <c r="B10" t="n" s="5">
        <v>-134000</v>
      </c>
      <c r="C10" t="n" s="5">
        <v>-418000</v>
      </c>
      <c r="E10" t="n" s="5">
        <v>-484000</v>
      </c>
      <c r="F10" t="n" s="5">
        <v>-279000</v>
      </c>
    </row>
    <row spans="1:10" r="11">
      <c r="A11" t="s" s="4">
        <v>384</v>
      </c>
      <c r="E11" t="n" s="5">
        <v>-2321000</v>
      </c>
    </row>
    <row spans="1:10" r="12">
      <c r="A12" t="s" s="4">
        <v>385</v>
      </c>
      <c r="B12" t="n" s="7">
        <v>140034000</v>
      </c>
      <c r="C12" t="n" s="5">
        <v>144688000</v>
      </c>
      <c r="E12" t="n" s="5">
        <v>140034000</v>
      </c>
      <c r="G12" t="n" s="7">
        <v>144688000</v>
      </c>
    </row>
    <row spans="1:10" r="13">
      <c r="A13" t="s" s="4">
        <v>386</v>
      </c>
      <c r="E13" t="n" s="7">
        <v>0</v>
      </c>
      <c r="F13" t="n" s="7">
        <v>0</v>
      </c>
    </row>
    <row spans="1:10" r="14">
      <c r="A14" t="s" s="3">
        <v>387</v>
      </c>
    </row>
    <row spans="1:10" r="15">
      <c r="A15" t="s" s="4">
        <v>388</v>
      </c>
      <c r="I15" t="n" s="7">
        <v>5000000</v>
      </c>
      <c r="J15" t="n" s="7">
        <v>6000000</v>
      </c>
    </row>
    <row spans="1:10" r="16">
      <c r="A16" t="s" s="4">
        <v>389</v>
      </c>
      <c r="B16" t="n" s="5">
        <v>308000</v>
      </c>
      <c r="E16" t="n" s="5">
        <v>891000</v>
      </c>
      <c r="G16" t="n" s="5">
        <v>0</v>
      </c>
      <c r="H16" t="n" s="5">
        <v>285000</v>
      </c>
    </row>
    <row spans="1:10" r="17">
      <c r="A17" t="s" s="4">
        <v>390</v>
      </c>
      <c r="B17" t="n" s="9">
        <v>2.38</v>
      </c>
      <c r="E17" t="n" s="9">
        <v>2.53</v>
      </c>
      <c r="H17" t="n" s="9">
        <v>2.51</v>
      </c>
    </row>
    <row spans="1:10" r="18">
      <c r="A18" t="s" s="4">
        <v>391</v>
      </c>
      <c r="B18" t="n" s="7">
        <v>733000</v>
      </c>
      <c r="E18" t="n" s="7">
        <v>2300000</v>
      </c>
      <c r="H18" t="n" s="7">
        <v>716000</v>
      </c>
    </row>
    <row spans="1:10" r="19">
      <c r="A19" t="s" s="4">
        <v>392</v>
      </c>
      <c r="B19" t="n" s="5">
        <v>2700000</v>
      </c>
      <c r="E19" t="n" s="5">
        <v>2700000</v>
      </c>
      <c r="H19" t="n" s="7">
        <v>5300000</v>
      </c>
    </row>
    <row spans="1:10" r="20">
      <c r="A20" t="s" s="4">
        <v>393</v>
      </c>
    </row>
    <row spans="1:10" r="21">
      <c r="A21" t="s" s="3">
        <v>377</v>
      </c>
    </row>
    <row spans="1:10" r="22">
      <c r="A22" t="s" s="4">
        <v>378</v>
      </c>
      <c r="E22" t="n" s="7">
        <v>3532000</v>
      </c>
    </row>
    <row spans="1:10" r="23">
      <c r="A23" t="s" s="4">
        <v>379</v>
      </c>
      <c r="E23" t="s" s="4">
        <v>47</v>
      </c>
    </row>
    <row spans="1:10" r="24">
      <c r="A24" t="s" s="4">
        <v>385</v>
      </c>
      <c r="B24" t="n" s="5">
        <v>3532000</v>
      </c>
      <c r="C24" t="n" s="5">
        <v>3532000</v>
      </c>
      <c r="E24" t="n" s="7">
        <v>3532000</v>
      </c>
      <c r="G24" t="n" s="7">
        <v>3532000</v>
      </c>
    </row>
    <row spans="1:10" r="25">
      <c r="A25" t="s" s="4">
        <v>394</v>
      </c>
    </row>
    <row spans="1:10" r="26">
      <c r="A26" t="s" s="3">
        <v>377</v>
      </c>
    </row>
    <row spans="1:10" r="27">
      <c r="A27" t="s" s="4">
        <v>378</v>
      </c>
      <c r="E27" t="n" s="7">
        <v>32000</v>
      </c>
    </row>
    <row spans="1:10" r="28">
      <c r="A28" t="s" s="4">
        <v>379</v>
      </c>
      <c r="E28" t="s" s="4">
        <v>47</v>
      </c>
    </row>
    <row spans="1:10" r="29">
      <c r="A29" t="s" s="4">
        <v>385</v>
      </c>
      <c r="B29" t="n" s="5">
        <v>32000</v>
      </c>
      <c r="C29" t="n" s="5">
        <v>32000</v>
      </c>
      <c r="E29" t="n" s="7">
        <v>32000</v>
      </c>
      <c r="G29" t="n" s="5">
        <v>32000</v>
      </c>
    </row>
    <row spans="1:10" r="30">
      <c r="A30" t="s" s="4">
        <v>395</v>
      </c>
    </row>
    <row spans="1:10" r="31">
      <c r="A31" t="s" s="3">
        <v>377</v>
      </c>
    </row>
    <row spans="1:10" r="32">
      <c r="A32" t="s" s="4">
        <v>378</v>
      </c>
      <c r="E32" t="n" s="5">
        <v>195419000</v>
      </c>
    </row>
    <row spans="1:10" r="33">
      <c r="A33" t="s" s="4">
        <v>379</v>
      </c>
      <c r="E33" t="n" s="5">
        <v>165000</v>
      </c>
    </row>
    <row spans="1:10" r="34">
      <c r="A34" t="s" s="4">
        <v>380</v>
      </c>
      <c r="E34" t="n" s="5">
        <v>-2254000</v>
      </c>
    </row>
    <row spans="1:10" r="35">
      <c r="A35" t="s" s="4">
        <v>111</v>
      </c>
      <c r="E35" t="n" s="5">
        <v>1051000</v>
      </c>
    </row>
    <row spans="1:10" r="36">
      <c r="A36" t="s" s="4">
        <v>385</v>
      </c>
      <c r="B36" t="n" s="5">
        <v>194381000</v>
      </c>
      <c r="C36" t="n" s="5">
        <v>195419000</v>
      </c>
      <c r="E36" t="n" s="5">
        <v>194381000</v>
      </c>
      <c r="G36" t="n" s="5">
        <v>195419000</v>
      </c>
    </row>
    <row spans="1:10" r="37">
      <c r="A37" t="s" s="4">
        <v>396</v>
      </c>
    </row>
    <row spans="1:10" r="38">
      <c r="A38" t="s" s="3">
        <v>377</v>
      </c>
    </row>
    <row spans="1:10" r="39">
      <c r="A39" t="s" s="4">
        <v>378</v>
      </c>
      <c r="E39" t="n" s="5">
        <v>-68393000</v>
      </c>
    </row>
    <row spans="1:10" r="40">
      <c r="A40" t="s" s="4">
        <v>381</v>
      </c>
      <c r="E40" t="n" s="5">
        <v>-985000</v>
      </c>
    </row>
    <row spans="1:10" r="41">
      <c r="A41" t="s" s="4">
        <v>385</v>
      </c>
      <c r="B41" t="n" s="5">
        <v>-69378000</v>
      </c>
      <c r="C41" t="n" s="5">
        <v>-68393000</v>
      </c>
      <c r="E41" t="n" s="5">
        <v>-69378000</v>
      </c>
      <c r="G41" t="n" s="5">
        <v>-68393000</v>
      </c>
    </row>
    <row spans="1:10" r="42">
      <c r="A42" t="s" s="4">
        <v>397</v>
      </c>
    </row>
    <row spans="1:10" r="43">
      <c r="A43" t="s" s="3">
        <v>377</v>
      </c>
    </row>
    <row spans="1:10" r="44">
      <c r="A44" t="s" s="4">
        <v>378</v>
      </c>
      <c r="E44" t="n" s="5">
        <v>7673000</v>
      </c>
    </row>
    <row spans="1:10" r="45">
      <c r="A45" t="s" s="4">
        <v>383</v>
      </c>
      <c r="E45" t="n" s="5">
        <v>-484000</v>
      </c>
    </row>
    <row spans="1:10" r="46">
      <c r="A46" t="s" s="4">
        <v>384</v>
      </c>
      <c r="E46" t="n" s="5">
        <v>-2023000</v>
      </c>
    </row>
    <row spans="1:10" r="47">
      <c r="A47" t="s" s="4">
        <v>385</v>
      </c>
      <c r="B47" t="n" s="5">
        <v>5166000</v>
      </c>
      <c r="C47" t="n" s="5">
        <v>7673000</v>
      </c>
      <c r="E47" t="n" s="5">
        <v>5166000</v>
      </c>
      <c r="G47" t="n" s="5">
        <v>7673000</v>
      </c>
    </row>
    <row spans="1:10" r="48">
      <c r="A48" t="s" s="4">
        <v>342</v>
      </c>
    </row>
    <row spans="1:10" r="49">
      <c r="A49" t="s" s="3">
        <v>377</v>
      </c>
    </row>
    <row spans="1:10" r="50">
      <c r="A50" t="s" s="4">
        <v>378</v>
      </c>
      <c r="E50" t="n" s="5">
        <v>138263000</v>
      </c>
    </row>
    <row spans="1:10" r="51">
      <c r="A51" t="s" s="4">
        <v>379</v>
      </c>
      <c r="E51" t="n" s="5">
        <v>165000</v>
      </c>
    </row>
    <row spans="1:10" r="52">
      <c r="A52" t="s" s="4">
        <v>380</v>
      </c>
      <c r="E52" t="n" s="5">
        <v>-2254000</v>
      </c>
    </row>
    <row spans="1:10" r="53">
      <c r="A53" t="s" s="4">
        <v>111</v>
      </c>
      <c r="E53" t="n" s="5">
        <v>1051000</v>
      </c>
    </row>
    <row spans="1:10" r="54">
      <c r="A54" t="s" s="4">
        <v>381</v>
      </c>
      <c r="E54" t="n" s="5">
        <v>-985000</v>
      </c>
    </row>
    <row spans="1:10" r="55">
      <c r="A55" t="s" s="4">
        <v>382</v>
      </c>
      <c r="E55" t="n" s="5">
        <v>0</v>
      </c>
    </row>
    <row spans="1:10" r="56">
      <c r="A56" t="s" s="4">
        <v>383</v>
      </c>
      <c r="E56" t="n" s="5">
        <v>-484000</v>
      </c>
    </row>
    <row spans="1:10" r="57">
      <c r="A57" t="s" s="4">
        <v>384</v>
      </c>
      <c r="E57" t="n" s="5">
        <v>-2023000</v>
      </c>
    </row>
    <row spans="1:10" r="58">
      <c r="A58" t="s" s="4">
        <v>385</v>
      </c>
      <c r="B58" t="n" s="5">
        <v>133733000</v>
      </c>
      <c r="C58" t="n" s="5">
        <v>138263000</v>
      </c>
      <c r="E58" t="n" s="5">
        <v>133733000</v>
      </c>
      <c r="G58" t="n" s="5">
        <v>138263000</v>
      </c>
    </row>
    <row spans="1:10" r="59">
      <c r="A59" t="s" s="4">
        <v>398</v>
      </c>
    </row>
    <row spans="1:10" r="60">
      <c r="A60" t="s" s="3">
        <v>377</v>
      </c>
    </row>
    <row spans="1:10" r="61">
      <c r="A61" t="s" s="4">
        <v>378</v>
      </c>
      <c r="E61" t="n" s="5">
        <v>6425000</v>
      </c>
    </row>
    <row spans="1:10" r="62">
      <c r="A62" t="s" s="4">
        <v>381</v>
      </c>
      <c r="E62" t="n" s="5">
        <v>257000</v>
      </c>
    </row>
    <row spans="1:10" r="63">
      <c r="A63" t="s" s="4">
        <v>382</v>
      </c>
      <c r="E63" t="n" s="5">
        <v>-83000</v>
      </c>
    </row>
    <row spans="1:10" r="64">
      <c r="A64" t="s" s="4">
        <v>384</v>
      </c>
      <c r="E64" t="n" s="5">
        <v>-298000</v>
      </c>
    </row>
    <row spans="1:10" r="65">
      <c r="A65" t="s" s="4">
        <v>385</v>
      </c>
      <c r="B65" t="n" s="7">
        <v>6301000</v>
      </c>
      <c r="C65" t="n" s="7">
        <v>6425000</v>
      </c>
      <c r="E65" t="n" s="7">
        <v>6301000</v>
      </c>
      <c r="G65" t="n" s="7">
        <v>6425000</v>
      </c>
    </row>
  </sheetData>
  <mergeCells count="4">
    <mergeCell ref="A1:A2"/>
    <mergeCell ref="B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99</v>
      </c>
      <c r="B1" t="s" s="2">
        <v>70</v>
      </c>
      <c r="D1" t="s" s="2">
        <v>1</v>
      </c>
    </row>
    <row spans="1:5" r="2">
      <c r="B2" t="s" s="2">
        <v>2</v>
      </c>
      <c r="C2" t="s" s="2">
        <v>71</v>
      </c>
      <c r="D2" t="s" s="2">
        <v>2</v>
      </c>
      <c r="E2" t="s" s="2">
        <v>71</v>
      </c>
    </row>
    <row spans="1:5" r="3">
      <c r="A3" t="s" s="3">
        <v>400</v>
      </c>
    </row>
    <row spans="1:5" r="4">
      <c r="A4" t="s" s="4">
        <v>401</v>
      </c>
      <c r="B4" t="n" s="7">
        <v>311</v>
      </c>
      <c r="C4" t="n" s="7">
        <v>272</v>
      </c>
      <c r="D4" t="n" s="7">
        <v>1051</v>
      </c>
      <c r="E4" t="n" s="7">
        <v>861</v>
      </c>
    </row>
    <row spans="1:5" r="5">
      <c r="A5" t="s" s="4">
        <v>402</v>
      </c>
      <c r="B5" t="n" s="5">
        <v>311</v>
      </c>
      <c r="C5" t="n" s="5">
        <v>272</v>
      </c>
      <c r="D5" t="n" s="5">
        <v>1051</v>
      </c>
      <c r="E5" t="n" s="5">
        <v>861</v>
      </c>
    </row>
    <row spans="1:5" r="6">
      <c r="A6" t="s" s="4">
        <v>403</v>
      </c>
    </row>
    <row spans="1:5" r="7">
      <c r="A7" t="s" s="3">
        <v>400</v>
      </c>
    </row>
    <row spans="1:5" r="8">
      <c r="A8" t="s" s="4">
        <v>401</v>
      </c>
      <c r="B8" t="n" s="5">
        <v>5</v>
      </c>
      <c r="C8" t="n" s="5">
        <v>4</v>
      </c>
      <c r="D8" t="n" s="5">
        <v>15</v>
      </c>
      <c r="E8" t="n" s="5">
        <v>14</v>
      </c>
    </row>
    <row spans="1:5" r="9">
      <c r="A9" t="s" s="4">
        <v>404</v>
      </c>
    </row>
    <row spans="1:5" r="10">
      <c r="A10" t="s" s="3">
        <v>400</v>
      </c>
    </row>
    <row spans="1:5" r="11">
      <c r="A11" t="s" s="4">
        <v>401</v>
      </c>
      <c r="B11" t="n" s="5">
        <v>260</v>
      </c>
      <c r="C11" t="n" s="5">
        <v>227</v>
      </c>
      <c r="D11" t="n" s="5">
        <v>902</v>
      </c>
      <c r="E11" t="n" s="5">
        <v>716</v>
      </c>
    </row>
    <row spans="1:5" r="12">
      <c r="A12" t="s" s="4">
        <v>405</v>
      </c>
    </row>
    <row spans="1:5" r="13">
      <c r="A13" t="s" s="3">
        <v>400</v>
      </c>
    </row>
    <row spans="1:5" r="14">
      <c r="A14" t="s" s="4">
        <v>401</v>
      </c>
      <c r="B14" t="n" s="7">
        <v>46</v>
      </c>
      <c r="C14" t="n" s="7">
        <v>41</v>
      </c>
      <c r="D14" t="n" s="7">
        <v>134</v>
      </c>
      <c r="E14" t="n" s="7">
        <v>1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6"/>
  </cols>
  <sheetData>
    <row spans="1:6" r="1">
      <c r="A1" t="s" s="1">
        <v>406</v>
      </c>
      <c r="B1" t="s" s="2">
        <v>70</v>
      </c>
      <c r="D1" t="s" s="2">
        <v>1</v>
      </c>
      <c r="F1" t="s" s="2">
        <v>264</v>
      </c>
    </row>
    <row spans="1:6" r="2">
      <c r="B2" t="s" s="2">
        <v>2</v>
      </c>
      <c r="C2" t="s" s="2">
        <v>71</v>
      </c>
      <c r="D2" t="s" s="2">
        <v>2</v>
      </c>
      <c r="E2" t="s" s="2">
        <v>71</v>
      </c>
      <c r="F2" t="s" s="2">
        <v>25</v>
      </c>
    </row>
    <row spans="1:6" r="3">
      <c r="A3" t="s" s="4">
        <v>407</v>
      </c>
    </row>
    <row spans="1:6" r="4">
      <c r="A4" t="s" s="3">
        <v>408</v>
      </c>
    </row>
    <row spans="1:6" r="5">
      <c r="A5" t="s" s="4">
        <v>409</v>
      </c>
      <c r="B5" t="n" s="7">
        <v>1000000</v>
      </c>
      <c r="D5" t="n" s="7">
        <v>1000000</v>
      </c>
    </row>
    <row spans="1:6" r="6">
      <c r="A6" t="s" s="4">
        <v>410</v>
      </c>
      <c r="D6" t="n" s="7">
        <v>60000</v>
      </c>
    </row>
    <row spans="1:6" r="7">
      <c r="A7" t="s" s="4">
        <v>411</v>
      </c>
      <c r="D7" t="s" s="4">
        <v>412</v>
      </c>
    </row>
    <row spans="1:6" r="8">
      <c r="A8" t="s" s="4">
        <v>413</v>
      </c>
      <c r="C8" t="n" s="9">
        <v>1.08</v>
      </c>
      <c r="D8" t="n" s="9">
        <v>0.48</v>
      </c>
      <c r="E8" t="n" s="9">
        <v>1.09</v>
      </c>
    </row>
    <row spans="1:6" r="9">
      <c r="A9" t="s" s="3">
        <v>414</v>
      </c>
    </row>
    <row spans="1:6" r="10">
      <c r="A10" t="s" s="4">
        <v>415</v>
      </c>
      <c r="D10" t="s" s="4">
        <v>416</v>
      </c>
    </row>
    <row spans="1:6" r="11">
      <c r="A11" t="s" s="4">
        <v>417</v>
      </c>
      <c r="D11" t="s" s="4">
        <v>418</v>
      </c>
    </row>
    <row spans="1:6" r="12">
      <c r="A12" t="s" s="4">
        <v>419</v>
      </c>
      <c r="D12" t="s" s="4">
        <v>420</v>
      </c>
    </row>
    <row spans="1:6" r="13">
      <c r="A13" t="s" s="3">
        <v>421</v>
      </c>
    </row>
    <row spans="1:6" r="14">
      <c r="A14" t="s" s="4">
        <v>422</v>
      </c>
      <c r="D14" t="n" s="5">
        <v>3198000</v>
      </c>
    </row>
    <row spans="1:6" r="15">
      <c r="A15" t="s" s="4">
        <v>423</v>
      </c>
      <c r="B15" t="n" s="5">
        <v>0</v>
      </c>
      <c r="C15" t="n" s="5">
        <v>200000</v>
      </c>
      <c r="D15" t="n" s="5">
        <v>20000</v>
      </c>
      <c r="E15" t="n" s="5">
        <v>252000</v>
      </c>
    </row>
    <row spans="1:6" r="16">
      <c r="A16" t="s" s="4">
        <v>424</v>
      </c>
      <c r="D16" t="n" s="5">
        <v>-119000</v>
      </c>
    </row>
    <row spans="1:6" r="17">
      <c r="A17" t="s" s="4">
        <v>425</v>
      </c>
      <c r="D17" t="n" s="5">
        <v>-62000</v>
      </c>
    </row>
    <row spans="1:6" r="18">
      <c r="A18" t="s" s="4">
        <v>426</v>
      </c>
      <c r="B18" t="n" s="5">
        <v>3037000</v>
      </c>
      <c r="D18" t="n" s="5">
        <v>3037000</v>
      </c>
      <c r="F18" t="n" s="5">
        <v>3198000</v>
      </c>
    </row>
    <row spans="1:6" r="19">
      <c r="A19" t="s" s="4">
        <v>427</v>
      </c>
      <c r="B19" t="n" s="5">
        <v>3037000</v>
      </c>
      <c r="D19" t="n" s="5">
        <v>3037000</v>
      </c>
    </row>
    <row spans="1:6" r="20">
      <c r="A20" t="s" s="4">
        <v>428</v>
      </c>
      <c r="B20" t="n" s="5">
        <v>2033000</v>
      </c>
      <c r="D20" t="n" s="5">
        <v>2033000</v>
      </c>
    </row>
    <row spans="1:6" r="21">
      <c r="A21" t="s" s="3">
        <v>429</v>
      </c>
    </row>
    <row spans="1:6" r="22">
      <c r="A22" t="s" s="4">
        <v>430</v>
      </c>
      <c r="D22" t="n" s="9">
        <v>3.12</v>
      </c>
    </row>
    <row spans="1:6" r="23">
      <c r="A23" t="s" s="4">
        <v>431</v>
      </c>
      <c r="D23" t="n" s="10">
        <v>2.51</v>
      </c>
    </row>
    <row spans="1:6" r="24">
      <c r="A24" t="s" s="4">
        <v>432</v>
      </c>
      <c r="D24" t="n" s="10">
        <v>1.38</v>
      </c>
    </row>
    <row spans="1:6" r="25">
      <c r="A25" t="s" s="4">
        <v>433</v>
      </c>
      <c r="D25" t="n" s="10">
        <v>3.86</v>
      </c>
    </row>
    <row spans="1:6" r="26">
      <c r="A26" t="s" s="4">
        <v>434</v>
      </c>
      <c r="B26" t="n" s="9">
        <v>3.17</v>
      </c>
      <c r="D26" t="n" s="10">
        <v>3.17</v>
      </c>
      <c r="F26" t="n" s="9">
        <v>3.12</v>
      </c>
    </row>
    <row spans="1:6" r="27">
      <c r="A27" t="s" s="4">
        <v>435</v>
      </c>
      <c r="B27" t="n" s="10">
        <v>3.17</v>
      </c>
      <c r="D27" t="n" s="10">
        <v>3.17</v>
      </c>
    </row>
    <row spans="1:6" r="28">
      <c r="A28" t="s" s="4">
        <v>436</v>
      </c>
      <c r="B28" t="n" s="9">
        <v>3.5</v>
      </c>
      <c r="D28" t="n" s="9">
        <v>3.5</v>
      </c>
    </row>
    <row spans="1:6" r="29">
      <c r="A29" t="s" s="3">
        <v>437</v>
      </c>
    </row>
    <row spans="1:6" r="30">
      <c r="A30" t="s" s="4">
        <v>438</v>
      </c>
      <c r="D30" t="s" s="4">
        <v>439</v>
      </c>
      <c r="F30" t="s" s="4">
        <v>440</v>
      </c>
    </row>
    <row spans="1:6" r="31">
      <c r="A31" t="s" s="4">
        <v>441</v>
      </c>
      <c r="D31" t="s" s="4">
        <v>439</v>
      </c>
    </row>
    <row spans="1:6" r="32">
      <c r="A32" t="s" s="4">
        <v>442</v>
      </c>
      <c r="D32" t="s" s="4">
        <v>443</v>
      </c>
    </row>
    <row spans="1:6" r="33">
      <c r="A33" t="s" s="3">
        <v>444</v>
      </c>
    </row>
    <row spans="1:6" r="34">
      <c r="A34" t="s" s="4">
        <v>445</v>
      </c>
      <c r="D34" t="n" s="7">
        <v>1247000</v>
      </c>
    </row>
    <row spans="1:6" r="35">
      <c r="A35" t="s" s="4">
        <v>446</v>
      </c>
      <c r="B35" t="n" s="7">
        <v>96000</v>
      </c>
      <c r="D35" t="n" s="5">
        <v>96000</v>
      </c>
      <c r="F35" t="n" s="7">
        <v>1247000</v>
      </c>
    </row>
    <row spans="1:6" r="36">
      <c r="A36" t="s" s="4">
        <v>441</v>
      </c>
      <c r="B36" t="n" s="5">
        <v>96000</v>
      </c>
      <c r="D36" t="n" s="5">
        <v>96000</v>
      </c>
    </row>
    <row spans="1:6" r="37">
      <c r="A37" t="s" s="4">
        <v>447</v>
      </c>
      <c r="B37" t="n" s="7">
        <v>96000</v>
      </c>
      <c r="D37" t="n" s="7">
        <v>96000</v>
      </c>
    </row>
    <row spans="1:6" r="38">
      <c r="A38" t="s" s="4">
        <v>448</v>
      </c>
      <c r="B38" t="n" s="9">
        <v>1.92</v>
      </c>
      <c r="D38" t="n" s="9">
        <v>1.92</v>
      </c>
    </row>
    <row spans="1:6" r="39">
      <c r="A39" t="s" s="4">
        <v>449</v>
      </c>
    </row>
    <row spans="1:6" r="40">
      <c r="A40" t="s" s="3">
        <v>408</v>
      </c>
    </row>
    <row spans="1:6" r="41">
      <c r="A41" t="s" s="4">
        <v>411</v>
      </c>
      <c r="D41" t="s" s="4">
        <v>450</v>
      </c>
    </row>
    <row spans="1:6" r="42">
      <c r="A42" t="s" s="4">
        <v>451</v>
      </c>
      <c r="B42" t="n" s="7">
        <v>1000000</v>
      </c>
      <c r="D42" t="n" s="7">
        <v>1000000</v>
      </c>
    </row>
    <row spans="1:6" r="43">
      <c r="A43" t="s" s="3">
        <v>452</v>
      </c>
    </row>
    <row spans="1:6" r="44">
      <c r="A44" t="s" s="4">
        <v>453</v>
      </c>
      <c r="D44" t="n" s="5">
        <v>261000</v>
      </c>
    </row>
    <row spans="1:6" r="45">
      <c r="A45" t="s" s="4">
        <v>423</v>
      </c>
      <c r="D45" t="n" s="5">
        <v>336000</v>
      </c>
    </row>
    <row spans="1:6" r="46">
      <c r="A46" t="s" s="4">
        <v>454</v>
      </c>
      <c r="D46" t="n" s="5">
        <v>-118000</v>
      </c>
    </row>
    <row spans="1:6" r="47">
      <c r="A47" t="s" s="4">
        <v>455</v>
      </c>
      <c r="D47" t="n" s="5">
        <v>-13000</v>
      </c>
    </row>
    <row spans="1:6" r="48">
      <c r="A48" t="s" s="4">
        <v>456</v>
      </c>
      <c r="B48" t="n" s="5">
        <v>466000</v>
      </c>
      <c r="D48" t="n" s="5">
        <v>466000</v>
      </c>
      <c r="F48" t="n" s="5">
        <v>261000</v>
      </c>
    </row>
    <row spans="1:6" r="49">
      <c r="A49" t="s" s="3">
        <v>457</v>
      </c>
    </row>
    <row spans="1:6" r="50">
      <c r="A50" t="s" s="4">
        <v>458</v>
      </c>
      <c r="D50" t="n" s="9">
        <v>2.71</v>
      </c>
    </row>
    <row spans="1:6" r="51">
      <c r="A51" t="s" s="4">
        <v>431</v>
      </c>
      <c r="D51" t="n" s="10">
        <v>2.56</v>
      </c>
    </row>
    <row spans="1:6" r="52">
      <c r="A52" t="s" s="4">
        <v>459</v>
      </c>
      <c r="D52" t="n" s="10">
        <v>2.65</v>
      </c>
    </row>
    <row spans="1:6" r="53">
      <c r="A53" t="s" s="4">
        <v>460</v>
      </c>
      <c r="D53" t="n" s="10">
        <v>2.34</v>
      </c>
    </row>
    <row spans="1:6" r="54">
      <c r="A54" t="s" s="4">
        <v>461</v>
      </c>
      <c r="B54" t="n" s="9">
        <v>2.63</v>
      </c>
      <c r="D54" t="n" s="9">
        <v>2.63</v>
      </c>
      <c r="F54" t="n" s="9">
        <v>2.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462</v>
      </c>
      <c r="B1" t="s" s="2">
        <v>70</v>
      </c>
      <c r="D1" t="s" s="2">
        <v>1</v>
      </c>
      <c r="F1" t="s" s="2">
        <v>264</v>
      </c>
    </row>
    <row spans="1:6" r="2">
      <c r="B2" t="s" s="2">
        <v>2</v>
      </c>
      <c r="C2" t="s" s="2">
        <v>71</v>
      </c>
      <c r="D2" t="s" s="2">
        <v>2</v>
      </c>
      <c r="E2" t="s" s="2">
        <v>71</v>
      </c>
      <c r="F2" t="s" s="2">
        <v>25</v>
      </c>
    </row>
    <row spans="1:6" r="3">
      <c r="A3" t="s" s="3">
        <v>463</v>
      </c>
    </row>
    <row spans="1:6" r="4">
      <c r="A4" t="s" s="4">
        <v>89</v>
      </c>
      <c r="B4" t="n" s="7">
        <v>42000</v>
      </c>
      <c r="C4" t="n" s="7">
        <v>644000</v>
      </c>
      <c r="D4" t="n" s="7">
        <v>-985000</v>
      </c>
      <c r="E4" t="n" s="7">
        <v>-1077000</v>
      </c>
    </row>
    <row spans="1:6" r="5">
      <c r="A5" t="s" s="4">
        <v>464</v>
      </c>
      <c r="B5" t="n" s="5">
        <v>-44000</v>
      </c>
      <c r="C5" t="n" s="5">
        <v>-44000</v>
      </c>
      <c r="D5" t="n" s="5">
        <v>-132000</v>
      </c>
      <c r="E5" t="n" s="5">
        <v>-132000</v>
      </c>
    </row>
    <row spans="1:6" r="6">
      <c r="A6" t="s" s="4">
        <v>465</v>
      </c>
      <c r="B6" t="n" s="7">
        <v>-2000</v>
      </c>
      <c r="C6" t="n" s="7">
        <v>600000</v>
      </c>
      <c r="D6" t="n" s="7">
        <v>-1117000</v>
      </c>
      <c r="E6" t="n" s="7">
        <v>-1209000</v>
      </c>
    </row>
    <row spans="1:6" r="7">
      <c r="A7" t="s" s="3">
        <v>466</v>
      </c>
    </row>
    <row spans="1:6" r="8">
      <c r="A8" t="s" s="4">
        <v>467</v>
      </c>
      <c r="B8" t="n" s="5">
        <v>31988000</v>
      </c>
      <c r="C8" t="n" s="5">
        <v>32504000</v>
      </c>
      <c r="D8" t="n" s="5">
        <v>32262000</v>
      </c>
      <c r="E8" t="n" s="5">
        <v>32416000</v>
      </c>
    </row>
    <row spans="1:6" r="9">
      <c r="A9" t="s" s="3">
        <v>468</v>
      </c>
    </row>
    <row spans="1:6" r="10">
      <c r="A10" t="s" s="4">
        <v>469</v>
      </c>
      <c r="B10" t="n" s="5">
        <v>31988000</v>
      </c>
      <c r="C10" t="n" s="5">
        <v>32738000</v>
      </c>
      <c r="D10" t="n" s="5">
        <v>32262000</v>
      </c>
      <c r="E10" t="n" s="5">
        <v>32416000</v>
      </c>
    </row>
    <row spans="1:6" r="11">
      <c r="A11" t="s" s="3">
        <v>470</v>
      </c>
    </row>
    <row spans="1:6" r="12">
      <c r="A12" t="s" s="4">
        <v>91</v>
      </c>
      <c r="B12" t="n" s="7">
        <v>0</v>
      </c>
      <c r="C12" t="n" s="9">
        <v>0.02</v>
      </c>
      <c r="D12" t="n" s="9">
        <v>-0.03</v>
      </c>
      <c r="E12" t="n" s="9">
        <v>-0.04</v>
      </c>
    </row>
    <row spans="1:6" r="13">
      <c r="A13" t="s" s="3">
        <v>471</v>
      </c>
    </row>
    <row spans="1:6" r="14">
      <c r="A14" t="s" s="4">
        <v>92</v>
      </c>
      <c r="B14" t="n" s="7">
        <v>0</v>
      </c>
      <c r="C14" t="n" s="9">
        <v>0.02</v>
      </c>
      <c r="D14" t="n" s="9">
        <v>-0.03</v>
      </c>
      <c r="E14" t="n" s="9">
        <v>-0.04</v>
      </c>
    </row>
    <row spans="1:6" r="15">
      <c r="A15" t="s" s="3">
        <v>472</v>
      </c>
    </row>
    <row spans="1:6" r="16">
      <c r="A16" t="s" s="4">
        <v>62</v>
      </c>
      <c r="B16" t="n" s="5">
        <v>883000</v>
      </c>
      <c r="D16" t="n" s="5">
        <v>883000</v>
      </c>
      <c r="F16" t="n" s="5">
        <v>883000</v>
      </c>
    </row>
    <row spans="1:6" r="17">
      <c r="A17" t="s" s="4">
        <v>63</v>
      </c>
      <c r="B17" t="n" s="5">
        <v>883000</v>
      </c>
      <c r="D17" t="n" s="5">
        <v>883000</v>
      </c>
      <c r="F17" t="n" s="5">
        <v>883000</v>
      </c>
    </row>
    <row spans="1:6" r="18">
      <c r="A18" t="s" s="4">
        <v>60</v>
      </c>
      <c r="B18" t="n" s="8">
        <v>0.001</v>
      </c>
      <c r="D18" t="n" s="8">
        <v>0.001</v>
      </c>
      <c r="F18" t="n" s="8">
        <v>0.001</v>
      </c>
    </row>
    <row spans="1:6" r="19">
      <c r="A19" t="s" s="4">
        <v>473</v>
      </c>
      <c r="B19" t="n" s="7">
        <v>3532000</v>
      </c>
      <c r="D19" t="n" s="7">
        <v>3532000</v>
      </c>
      <c r="F19" t="n" s="7">
        <v>3532000</v>
      </c>
    </row>
    <row spans="1:6" r="20">
      <c r="A20" t="s" s="4">
        <v>474</v>
      </c>
      <c r="D20" t="s" s="4">
        <v>327</v>
      </c>
      <c r="F20" t="s" s="4">
        <v>327</v>
      </c>
    </row>
    <row spans="1:6" r="21">
      <c r="A21" t="s" s="4">
        <v>475</v>
      </c>
      <c r="B21" t="n" s="7">
        <v>4</v>
      </c>
      <c r="D21" t="n" s="7">
        <v>4</v>
      </c>
      <c r="F21" t="n" s="7">
        <v>4</v>
      </c>
    </row>
    <row spans="1:6" r="22">
      <c r="A22" t="s" s="4">
        <v>407</v>
      </c>
    </row>
    <row spans="1:6" r="23">
      <c r="A23" t="s" s="3">
        <v>472</v>
      </c>
    </row>
    <row spans="1:6" r="24">
      <c r="A24" t="s" s="4">
        <v>476</v>
      </c>
      <c r="B24" t="n" s="5">
        <v>3037000</v>
      </c>
      <c r="C24" t="n" s="5">
        <v>2000000</v>
      </c>
      <c r="D24" t="n" s="5">
        <v>3037000</v>
      </c>
      <c r="E24" t="n" s="5">
        <v>2684000</v>
      </c>
    </row>
    <row spans="1:6" r="25">
      <c r="A25" t="s" s="4">
        <v>449</v>
      </c>
    </row>
    <row spans="1:6" r="26">
      <c r="A26" t="s" s="3">
        <v>472</v>
      </c>
    </row>
    <row spans="1:6" r="27">
      <c r="A27" t="s" s="4">
        <v>476</v>
      </c>
      <c r="B27" t="n" s="5">
        <v>466000</v>
      </c>
      <c r="C27" t="n" s="5">
        <v>77000</v>
      </c>
      <c r="D27" t="n" s="5">
        <v>466000</v>
      </c>
      <c r="E27" t="n" s="5">
        <v>250000</v>
      </c>
    </row>
    <row spans="1:6" r="28">
      <c r="A28" t="s" s="4">
        <v>407</v>
      </c>
    </row>
    <row spans="1:6" r="29">
      <c r="A29" t="s" s="3">
        <v>468</v>
      </c>
    </row>
    <row spans="1:6" r="30">
      <c r="A30" t="s" s="4">
        <v>477</v>
      </c>
      <c r="C30" t="n" s="5">
        <v>201000</v>
      </c>
    </row>
    <row spans="1:6" r="31">
      <c r="A31" t="s" s="4">
        <v>449</v>
      </c>
    </row>
    <row spans="1:6" r="32">
      <c r="A32" t="s" s="3">
        <v>468</v>
      </c>
    </row>
    <row spans="1:6" r="33">
      <c r="A33" t="s" s="4">
        <v>477</v>
      </c>
      <c r="C33" t="n" s="5">
        <v>3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r="A1" t="s" s="1">
        <v>478</v>
      </c>
      <c r="B1" t="s" s="2">
        <v>70</v>
      </c>
      <c r="D1" t="s" s="2">
        <v>1</v>
      </c>
    </row>
    <row spans="1:6" r="2">
      <c r="B2" t="s" s="2">
        <v>479</v>
      </c>
      <c r="C2" t="s" s="2">
        <v>306</v>
      </c>
      <c r="D2" t="s" s="2">
        <v>480</v>
      </c>
      <c r="E2" t="s" s="2">
        <v>306</v>
      </c>
      <c r="F2" t="s" s="2">
        <v>307</v>
      </c>
    </row>
    <row spans="1:6" r="3">
      <c r="A3" t="s" s="3">
        <v>481</v>
      </c>
    </row>
    <row spans="1:6" r="4">
      <c r="A4" t="s" s="4">
        <v>482</v>
      </c>
      <c r="D4" t="n" s="5">
        <v>1</v>
      </c>
    </row>
    <row spans="1:6" r="5">
      <c r="A5" t="s" s="3">
        <v>483</v>
      </c>
    </row>
    <row spans="1:6" r="6">
      <c r="A6" t="s" s="4">
        <v>73</v>
      </c>
      <c r="B6" t="n" s="7">
        <v>18371</v>
      </c>
      <c r="C6" t="n" s="7">
        <v>23138</v>
      </c>
      <c r="D6" t="n" s="7">
        <v>59445</v>
      </c>
      <c r="E6" t="n" s="7">
        <v>63932</v>
      </c>
    </row>
    <row spans="1:6" r="7">
      <c r="A7" t="s" s="3">
        <v>484</v>
      </c>
    </row>
    <row spans="1:6" r="8">
      <c r="A8" t="s" s="4">
        <v>485</v>
      </c>
      <c r="B8" t="n" s="5">
        <v>32346</v>
      </c>
      <c r="D8" t="n" s="5">
        <v>32346</v>
      </c>
      <c r="F8" t="n" s="7">
        <v>33862</v>
      </c>
    </row>
    <row spans="1:6" r="9">
      <c r="A9" t="s" s="4">
        <v>486</v>
      </c>
    </row>
    <row spans="1:6" r="10">
      <c r="A10" t="s" s="3">
        <v>483</v>
      </c>
    </row>
    <row spans="1:6" r="11">
      <c r="A11" t="s" s="4">
        <v>73</v>
      </c>
      <c r="B11" t="n" s="5">
        <v>4131</v>
      </c>
      <c r="C11" t="n" s="5">
        <v>3835</v>
      </c>
      <c r="D11" t="n" s="5">
        <v>10654</v>
      </c>
      <c r="E11" t="n" s="5">
        <v>8735</v>
      </c>
    </row>
    <row spans="1:6" r="12">
      <c r="A12" t="s" s="4">
        <v>487</v>
      </c>
    </row>
    <row spans="1:6" r="13">
      <c r="A13" t="s" s="3">
        <v>483</v>
      </c>
    </row>
    <row spans="1:6" r="14">
      <c r="A14" t="s" s="4">
        <v>73</v>
      </c>
      <c r="B14" t="n" s="5">
        <v>4385</v>
      </c>
      <c r="C14" t="n" s="5">
        <v>5429</v>
      </c>
      <c r="D14" t="n" s="5">
        <v>14992</v>
      </c>
      <c r="E14" t="n" s="5">
        <v>16980</v>
      </c>
    </row>
    <row spans="1:6" r="15">
      <c r="A15" t="s" s="4">
        <v>488</v>
      </c>
    </row>
    <row spans="1:6" r="16">
      <c r="A16" t="s" s="3">
        <v>483</v>
      </c>
    </row>
    <row spans="1:6" r="17">
      <c r="A17" t="s" s="4">
        <v>73</v>
      </c>
      <c r="B17" t="n" s="5">
        <v>3296</v>
      </c>
      <c r="C17" t="n" s="5">
        <v>4298</v>
      </c>
      <c r="D17" t="n" s="5">
        <v>10154</v>
      </c>
      <c r="E17" t="n" s="5">
        <v>13423</v>
      </c>
    </row>
    <row spans="1:6" r="18">
      <c r="A18" t="s" s="3">
        <v>484</v>
      </c>
    </row>
    <row spans="1:6" r="19">
      <c r="A19" t="s" s="4">
        <v>485</v>
      </c>
      <c r="B19" t="n" s="5">
        <v>31648</v>
      </c>
      <c r="D19" t="n" s="5">
        <v>31648</v>
      </c>
      <c r="F19" t="n" s="5">
        <v>33726</v>
      </c>
    </row>
    <row spans="1:6" r="20">
      <c r="A20" t="s" s="4">
        <v>489</v>
      </c>
    </row>
    <row spans="1:6" r="21">
      <c r="A21" t="s" s="3">
        <v>483</v>
      </c>
    </row>
    <row spans="1:6" r="22">
      <c r="A22" t="s" s="4">
        <v>73</v>
      </c>
      <c r="B22" t="n" s="5">
        <v>1939</v>
      </c>
      <c r="C22" t="n" s="5">
        <v>3511</v>
      </c>
      <c r="D22" t="n" s="5">
        <v>7176</v>
      </c>
      <c r="E22" t="n" s="5">
        <v>9281</v>
      </c>
    </row>
    <row spans="1:6" r="23">
      <c r="A23" t="s" s="4">
        <v>490</v>
      </c>
    </row>
    <row spans="1:6" r="24">
      <c r="A24" t="s" s="3">
        <v>483</v>
      </c>
    </row>
    <row spans="1:6" r="25">
      <c r="A25" t="s" s="4">
        <v>73</v>
      </c>
      <c r="B25" t="n" s="5">
        <v>2750</v>
      </c>
      <c r="C25" t="n" s="5">
        <v>3537</v>
      </c>
      <c r="D25" t="n" s="5">
        <v>8277</v>
      </c>
      <c r="E25" t="n" s="5">
        <v>8376</v>
      </c>
    </row>
    <row spans="1:6" r="26">
      <c r="A26" t="s" s="4">
        <v>491</v>
      </c>
    </row>
    <row spans="1:6" r="27">
      <c r="A27" t="s" s="3">
        <v>483</v>
      </c>
    </row>
    <row spans="1:6" r="28">
      <c r="A28" t="s" s="4">
        <v>73</v>
      </c>
      <c r="B28" t="n" s="5">
        <v>1870</v>
      </c>
      <c r="C28" t="n" s="7">
        <v>2528</v>
      </c>
      <c r="D28" t="n" s="5">
        <v>8192</v>
      </c>
      <c r="E28" t="n" s="7">
        <v>7137</v>
      </c>
    </row>
    <row spans="1:6" r="29">
      <c r="A29" t="s" s="3">
        <v>484</v>
      </c>
    </row>
    <row spans="1:6" r="30">
      <c r="A30" t="s" s="4">
        <v>485</v>
      </c>
      <c r="B30" t="n" s="7">
        <v>698</v>
      </c>
      <c r="D30" t="n" s="7">
        <v>698</v>
      </c>
      <c r="F30" t="n" s="7">
        <v>1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r="A1" t="s" s="1">
        <v>492</v>
      </c>
      <c r="B1" t="s" s="2">
        <v>70</v>
      </c>
      <c r="D1" t="s" s="2">
        <v>1</v>
      </c>
      <c r="F1" t="s" s="2">
        <v>264</v>
      </c>
    </row>
    <row spans="1:6" r="2">
      <c r="B2" t="s" s="2">
        <v>2</v>
      </c>
      <c r="C2" t="s" s="2">
        <v>71</v>
      </c>
      <c r="D2" t="s" s="2">
        <v>2</v>
      </c>
      <c r="E2" t="s" s="2">
        <v>71</v>
      </c>
      <c r="F2" t="s" s="2">
        <v>25</v>
      </c>
    </row>
    <row spans="1:6" r="3">
      <c r="A3" t="s" s="4">
        <v>493</v>
      </c>
    </row>
    <row spans="1:6" r="4">
      <c r="A4" t="s" s="3">
        <v>494</v>
      </c>
    </row>
    <row spans="1:6" r="5">
      <c r="A5" t="s" s="4">
        <v>495</v>
      </c>
      <c r="B5" t="n" s="5">
        <v>2</v>
      </c>
      <c r="C5" t="n" s="5">
        <v>0</v>
      </c>
      <c r="D5" t="n" s="5">
        <v>0</v>
      </c>
      <c r="E5" t="n" s="5">
        <v>0</v>
      </c>
    </row>
    <row spans="1:6" r="6">
      <c r="A6" t="s" s="4">
        <v>496</v>
      </c>
    </row>
    <row spans="1:6" r="7">
      <c r="A7" t="s" s="3">
        <v>494</v>
      </c>
    </row>
    <row spans="1:6" r="8">
      <c r="A8" t="s" s="4">
        <v>495</v>
      </c>
      <c r="D8" t="n" s="5">
        <v>1</v>
      </c>
      <c r="F8" t="n" s="5">
        <v>2</v>
      </c>
    </row>
    <row spans="1:6" r="9">
      <c r="A9" t="s" s="4">
        <v>497</v>
      </c>
    </row>
    <row spans="1:6" r="10">
      <c r="A10" t="s" s="3">
        <v>494</v>
      </c>
    </row>
    <row spans="1:6" r="11">
      <c r="A11" t="s" s="4">
        <v>498</v>
      </c>
      <c r="F11" t="s" s="4">
        <v>499</v>
      </c>
    </row>
    <row spans="1:6" r="12">
      <c r="A12" t="s" s="4">
        <v>500</v>
      </c>
    </row>
    <row spans="1:6" r="13">
      <c r="A13" t="s" s="3">
        <v>494</v>
      </c>
    </row>
    <row spans="1:6" r="14">
      <c r="A14" t="s" s="4">
        <v>498</v>
      </c>
      <c r="F14" t="s" s="4">
        <v>501</v>
      </c>
    </row>
    <row spans="1:6" r="15">
      <c r="A15" t="s" s="4">
        <v>502</v>
      </c>
    </row>
    <row spans="1:6" r="16">
      <c r="A16" t="s" s="3">
        <v>494</v>
      </c>
    </row>
    <row spans="1:6" r="17">
      <c r="A17" t="s" s="4">
        <v>498</v>
      </c>
      <c r="B17" t="s" s="4">
        <v>503</v>
      </c>
      <c r="C17" t="s" s="4">
        <v>504</v>
      </c>
    </row>
    <row spans="1:6" r="18">
      <c r="A18" t="s" s="4">
        <v>505</v>
      </c>
    </row>
    <row spans="1:6" r="19">
      <c r="A19" t="s" s="3">
        <v>494</v>
      </c>
    </row>
    <row spans="1:6" r="20">
      <c r="A20" t="s" s="4">
        <v>495</v>
      </c>
      <c r="B20" t="n" s="5">
        <v>5</v>
      </c>
      <c r="C20" t="n" s="5">
        <v>5</v>
      </c>
      <c r="D20" t="n" s="5">
        <v>5</v>
      </c>
      <c r="E20" t="n" s="5">
        <v>5</v>
      </c>
    </row>
    <row spans="1:6" r="21">
      <c r="A21" t="s" s="4">
        <v>498</v>
      </c>
      <c r="D21" t="s" s="4">
        <v>506</v>
      </c>
      <c r="E21" t="s" s="4">
        <v>5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s>
  <sheetData>
    <row spans="1:5" r="1">
      <c r="A1" t="s" s="1">
        <v>507</v>
      </c>
      <c r="B1" t="s" s="2">
        <v>70</v>
      </c>
      <c r="D1" t="s" s="2">
        <v>1</v>
      </c>
    </row>
    <row spans="1:5" r="2">
      <c r="B2" t="s" s="2">
        <v>508</v>
      </c>
      <c r="C2" t="s" s="2">
        <v>306</v>
      </c>
      <c r="D2" t="s" s="2">
        <v>508</v>
      </c>
      <c r="E2" t="s" s="2">
        <v>306</v>
      </c>
    </row>
    <row spans="1:5" r="3">
      <c r="A3" t="s" s="3">
        <v>509</v>
      </c>
    </row>
    <row spans="1:5" r="4">
      <c r="A4" t="s" s="4">
        <v>510</v>
      </c>
      <c r="D4" t="s" s="4">
        <v>511</v>
      </c>
    </row>
    <row spans="1:5" r="5">
      <c r="A5" t="s" s="3">
        <v>512</v>
      </c>
    </row>
    <row spans="1:5" r="6">
      <c r="A6" t="s" s="4">
        <v>513</v>
      </c>
      <c r="B6" t="n" s="7">
        <v>668</v>
      </c>
      <c r="C6" t="n" s="7">
        <v>980</v>
      </c>
      <c r="D6" t="n" s="7">
        <v>802</v>
      </c>
      <c r="E6" t="n" s="7">
        <v>1048</v>
      </c>
    </row>
    <row spans="1:5" r="7">
      <c r="A7" t="s" s="4">
        <v>514</v>
      </c>
      <c r="B7" t="n" s="5">
        <v>78</v>
      </c>
      <c r="C7" t="n" s="5">
        <v>243</v>
      </c>
      <c r="D7" t="n" s="5">
        <v>663</v>
      </c>
      <c r="E7" t="n" s="5">
        <v>820</v>
      </c>
    </row>
    <row spans="1:5" r="8">
      <c r="A8" t="s" s="4">
        <v>515</v>
      </c>
      <c r="B8" t="n" s="5">
        <v>-4</v>
      </c>
      <c r="C8" t="n" s="5">
        <v>-55</v>
      </c>
      <c r="D8" t="n" s="5">
        <v>-256</v>
      </c>
      <c r="E8" t="n" s="5">
        <v>-357</v>
      </c>
    </row>
    <row spans="1:5" r="9">
      <c r="A9" t="s" s="4">
        <v>516</v>
      </c>
      <c r="B9" t="n" s="5">
        <v>-122</v>
      </c>
      <c r="C9" t="n" s="5">
        <v>-264</v>
      </c>
      <c r="D9" t="n" s="5">
        <v>-589</v>
      </c>
      <c r="E9" t="n" s="5">
        <v>-607</v>
      </c>
    </row>
    <row spans="1:5" r="10">
      <c r="A10" t="s" s="4">
        <v>517</v>
      </c>
      <c r="B10" t="n" s="7">
        <v>620</v>
      </c>
      <c r="C10" t="n" s="7">
        <v>904</v>
      </c>
      <c r="D10" t="n" s="7">
        <v>620</v>
      </c>
      <c r="E10" t="n" s="7">
        <v>904</v>
      </c>
    </row>
    <row spans="1:5" r="11">
      <c r="A11" t="s" s="3">
        <v>518</v>
      </c>
    </row>
    <row spans="1:5" r="12">
      <c r="A12" t="s" s="4">
        <v>519</v>
      </c>
      <c r="B12" t="n" s="5">
        <v>19467</v>
      </c>
      <c r="D12" t="n" s="5">
        <v>19467</v>
      </c>
    </row>
    <row spans="1:5" r="13">
      <c r="A13" t="s" s="4">
        <v>520</v>
      </c>
      <c r="D13" t="s" s="4">
        <v>521</v>
      </c>
    </row>
    <row spans="1:5" r="14">
      <c r="A14" t="s" s="4">
        <v>522</v>
      </c>
      <c r="B14" t="n" s="7">
        <v>7000</v>
      </c>
      <c r="D14" t="n" s="7">
        <v>7000</v>
      </c>
    </row>
    <row spans="1:5" r="15">
      <c r="A15" t="s" s="3">
        <v>523</v>
      </c>
    </row>
    <row spans="1:5" r="16">
      <c r="A16" t="s" s="4">
        <v>282</v>
      </c>
      <c r="B16" t="n" s="5">
        <v>573</v>
      </c>
      <c r="D16" t="n" s="5">
        <v>573</v>
      </c>
    </row>
    <row spans="1:5" r="17">
      <c r="A17" t="s" s="4">
        <v>524</v>
      </c>
      <c r="B17" t="n" s="5">
        <v>201</v>
      </c>
      <c r="D17" t="n" s="5">
        <v>201</v>
      </c>
    </row>
    <row spans="1:5" r="18">
      <c r="A18" t="s" s="4">
        <v>525</v>
      </c>
      <c r="B18" t="n" s="5">
        <v>219</v>
      </c>
      <c r="D18" t="n" s="5">
        <v>219</v>
      </c>
    </row>
    <row spans="1:5" r="19">
      <c r="A19" t="s" s="4">
        <v>526</v>
      </c>
      <c r="B19" t="n" s="5">
        <v>52</v>
      </c>
      <c r="D19" t="n" s="5">
        <v>52</v>
      </c>
    </row>
    <row spans="1:5" r="20">
      <c r="A20" t="s" s="4">
        <v>527</v>
      </c>
      <c r="B20" t="n" s="5">
        <v>101</v>
      </c>
      <c r="D20" t="n" s="5">
        <v>101</v>
      </c>
    </row>
    <row spans="1:5" r="21">
      <c r="A21" t="s" s="3">
        <v>528</v>
      </c>
    </row>
    <row spans="1:5" r="22">
      <c r="A22" t="s" s="4">
        <v>282</v>
      </c>
      <c r="B22" t="n" s="5">
        <v>2498</v>
      </c>
      <c r="D22" t="n" s="5">
        <v>2498</v>
      </c>
    </row>
    <row spans="1:5" r="23">
      <c r="A23" t="s" s="4">
        <v>524</v>
      </c>
      <c r="B23" t="n" s="5">
        <v>832</v>
      </c>
      <c r="D23" t="n" s="5">
        <v>832</v>
      </c>
    </row>
    <row spans="1:5" r="24">
      <c r="A24" t="s" s="4">
        <v>525</v>
      </c>
      <c r="B24" t="n" s="5">
        <v>1369</v>
      </c>
      <c r="D24" t="n" s="5">
        <v>1369</v>
      </c>
    </row>
    <row spans="1:5" r="25">
      <c r="A25" t="s" s="4">
        <v>526</v>
      </c>
      <c r="B25" t="n" s="5">
        <v>196</v>
      </c>
      <c r="D25" t="n" s="5">
        <v>196</v>
      </c>
    </row>
    <row spans="1:5" r="26">
      <c r="A26" t="s" s="4">
        <v>529</v>
      </c>
      <c r="B26" t="n" s="5">
        <v>101</v>
      </c>
      <c r="D26" t="n" s="5">
        <v>101</v>
      </c>
    </row>
    <row spans="1:5" r="27">
      <c r="A27" t="s" s="4">
        <v>530</v>
      </c>
    </row>
    <row spans="1:5" r="28">
      <c r="A28" t="s" s="3">
        <v>528</v>
      </c>
    </row>
    <row spans="1:5" r="29">
      <c r="A29" t="s" s="4">
        <v>282</v>
      </c>
      <c r="B29" t="n" s="5">
        <v>1925</v>
      </c>
      <c r="D29" t="n" s="5">
        <v>1925</v>
      </c>
    </row>
    <row spans="1:5" r="30">
      <c r="A30" t="s" s="4">
        <v>524</v>
      </c>
      <c r="B30" t="n" s="5">
        <v>631</v>
      </c>
      <c r="D30" t="n" s="5">
        <v>631</v>
      </c>
    </row>
    <row spans="1:5" r="31">
      <c r="A31" t="s" s="4">
        <v>525</v>
      </c>
      <c r="B31" t="n" s="5">
        <v>1150</v>
      </c>
      <c r="D31" t="n" s="5">
        <v>1150</v>
      </c>
    </row>
    <row spans="1:5" r="32">
      <c r="A32" t="s" s="4">
        <v>526</v>
      </c>
      <c r="B32" t="n" s="7">
        <v>144</v>
      </c>
      <c r="D32" t="n" s="7">
        <v>1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r="A1" t="s" s="1">
        <v>531</v>
      </c>
      <c r="B1" t="s" s="2">
        <v>70</v>
      </c>
      <c r="D1" t="s" s="2">
        <v>1</v>
      </c>
    </row>
    <row spans="1:5" r="2">
      <c r="B2" t="s" s="2">
        <v>2</v>
      </c>
      <c r="C2" t="s" s="2">
        <v>71</v>
      </c>
      <c r="D2" t="s" s="2">
        <v>2</v>
      </c>
      <c r="E2" t="s" s="2">
        <v>71</v>
      </c>
    </row>
    <row spans="1:5" r="3">
      <c r="A3" t="s" s="3">
        <v>174</v>
      </c>
    </row>
    <row spans="1:5" r="4">
      <c r="A4" t="s" s="4">
        <v>532</v>
      </c>
      <c r="B4" t="n" s="7">
        <v>359000</v>
      </c>
      <c r="C4" t="n" s="7">
        <v>-556000</v>
      </c>
      <c r="D4" t="n" s="7">
        <v>569000</v>
      </c>
      <c r="E4" t="n" s="7">
        <v>-38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31"/>
    <col customWidth="1" max="5" min="5" width="21"/>
  </cols>
  <sheetData>
    <row spans="1:5" r="1">
      <c r="A1" t="s" s="1">
        <v>533</v>
      </c>
      <c r="B1" t="s" s="2">
        <v>70</v>
      </c>
      <c r="D1" t="s" s="2">
        <v>1</v>
      </c>
    </row>
    <row spans="1:5" r="2">
      <c r="B2" t="s" s="2">
        <v>479</v>
      </c>
      <c r="C2" t="s" s="2">
        <v>306</v>
      </c>
      <c r="D2" t="s" s="2">
        <v>534</v>
      </c>
      <c r="E2" t="s" s="2">
        <v>306</v>
      </c>
    </row>
    <row spans="1:5" r="3">
      <c r="A3" t="s" s="3">
        <v>177</v>
      </c>
    </row>
    <row spans="1:5" r="4">
      <c r="A4" t="s" s="4">
        <v>535</v>
      </c>
      <c r="B4" t="n" s="7">
        <v>16400000</v>
      </c>
      <c r="D4" t="n" s="7">
        <v>16400000</v>
      </c>
    </row>
    <row spans="1:5" r="5">
      <c r="A5" t="s" s="4">
        <v>536</v>
      </c>
      <c r="B5" t="n" s="5">
        <v>0</v>
      </c>
    </row>
    <row spans="1:5" r="6">
      <c r="A6" t="s" s="4">
        <v>537</v>
      </c>
      <c r="B6" t="n" s="5">
        <v>0</v>
      </c>
      <c r="D6" t="n" s="7">
        <v>0</v>
      </c>
    </row>
    <row spans="1:5" r="7">
      <c r="A7" t="s" s="4">
        <v>538</v>
      </c>
      <c r="D7" t="n" s="5">
        <v>3</v>
      </c>
    </row>
    <row spans="1:5" r="8">
      <c r="A8" t="s" s="4">
        <v>539</v>
      </c>
      <c r="B8" t="n" s="7">
        <v>0</v>
      </c>
      <c r="C8" t="n" s="7">
        <v>0</v>
      </c>
      <c r="D8" t="n" s="7">
        <v>0</v>
      </c>
      <c r="E8" t="n"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r="A1" t="s" s="1">
        <v>540</v>
      </c>
      <c r="B1" t="s" s="2">
        <v>1</v>
      </c>
    </row>
    <row spans="1:2" r="2">
      <c r="B2" t="s" s="2">
        <v>479</v>
      </c>
    </row>
    <row spans="1:2" r="3">
      <c r="A3" t="s" s="3">
        <v>180</v>
      </c>
    </row>
    <row spans="1:2" r="4">
      <c r="A4" t="s" s="4">
        <v>541</v>
      </c>
      <c r="B4" t="n" s="11">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6</v>
      </c>
      <c r="B1" t="s" s="2">
        <v>70</v>
      </c>
      <c r="D1" t="s" s="2">
        <v>1</v>
      </c>
    </row>
    <row spans="1:5" r="2">
      <c r="B2" t="s" s="2">
        <v>2</v>
      </c>
      <c r="C2" t="s" s="2">
        <v>25</v>
      </c>
      <c r="D2" t="s" s="2">
        <v>2</v>
      </c>
      <c r="E2" t="s" s="2">
        <v>71</v>
      </c>
    </row>
    <row spans="1:5" r="3">
      <c r="A3" t="s" s="3">
        <v>97</v>
      </c>
    </row>
    <row spans="1:5" r="4">
      <c r="A4" t="s" s="4">
        <v>87</v>
      </c>
      <c r="B4" t="n" s="7">
        <v>47</v>
      </c>
      <c r="C4" t="n" s="7">
        <v>870</v>
      </c>
      <c r="D4" t="n" s="7">
        <v>-728</v>
      </c>
      <c r="E4" t="n" s="7">
        <v>-404</v>
      </c>
    </row>
    <row spans="1:5" r="5">
      <c r="A5" t="s" s="3">
        <v>98</v>
      </c>
    </row>
    <row spans="1:5" r="6">
      <c r="A6" t="s" s="4">
        <v>99</v>
      </c>
      <c r="B6" t="n" s="5">
        <v>-2626</v>
      </c>
      <c r="C6" t="n" s="5">
        <v>32</v>
      </c>
      <c r="D6" t="n" s="5">
        <v>-2321</v>
      </c>
      <c r="E6" t="n" s="5">
        <v>-408</v>
      </c>
    </row>
    <row spans="1:5" r="7">
      <c r="A7" t="s" s="4">
        <v>100</v>
      </c>
      <c r="B7" t="n" s="5">
        <v>-134</v>
      </c>
      <c r="C7" t="n" s="5">
        <v>-418</v>
      </c>
      <c r="D7" t="n" s="5">
        <v>-484</v>
      </c>
      <c r="E7" t="n" s="5">
        <v>-279</v>
      </c>
    </row>
    <row spans="1:5" r="8">
      <c r="A8" t="s" s="4">
        <v>101</v>
      </c>
      <c r="B8" t="n" s="5">
        <v>-2760</v>
      </c>
      <c r="C8" t="n" s="5">
        <v>-386</v>
      </c>
      <c r="D8" t="n" s="5">
        <v>-2805</v>
      </c>
      <c r="E8" t="n" s="5">
        <v>-687</v>
      </c>
    </row>
    <row spans="1:5" r="9">
      <c r="A9" t="s" s="4">
        <v>102</v>
      </c>
      <c r="B9" t="n" s="5">
        <v>-2713</v>
      </c>
      <c r="C9" t="n" s="5">
        <v>484</v>
      </c>
      <c r="D9" t="n" s="5">
        <v>-3533</v>
      </c>
      <c r="E9" t="n" s="5">
        <v>-1091</v>
      </c>
    </row>
    <row spans="1:5" r="10">
      <c r="A10" t="s" s="4">
        <v>103</v>
      </c>
      <c r="B10" t="n" s="5">
        <v>335</v>
      </c>
      <c r="C10" t="n" s="5">
        <v>-229</v>
      </c>
      <c r="D10" t="n" s="5">
        <v>41</v>
      </c>
      <c r="E10" t="n" s="5">
        <v>-606</v>
      </c>
    </row>
    <row spans="1:5" r="11">
      <c r="A11" t="s" s="4">
        <v>104</v>
      </c>
      <c r="B11" t="n" s="7">
        <v>-2378</v>
      </c>
      <c r="C11" t="n" s="7">
        <v>255</v>
      </c>
      <c r="D11" t="n" s="7">
        <v>-3492</v>
      </c>
      <c r="E11" t="n" s="7">
        <v>-16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t="s" s="1">
        <v>105</v>
      </c>
      <c r="C1" t="s" s="2">
        <v>1</v>
      </c>
    </row>
    <row spans="1:4" r="2">
      <c r="C2" t="s" s="2">
        <v>2</v>
      </c>
      <c r="D2" t="s" s="2">
        <v>71</v>
      </c>
    </row>
    <row spans="1:4" r="3">
      <c r="A3" t="s" s="3">
        <v>106</v>
      </c>
    </row>
    <row spans="1:4" r="4">
      <c r="A4" t="s" s="4">
        <v>107</v>
      </c>
      <c r="C4" t="n" s="7">
        <v>-728</v>
      </c>
      <c r="D4" t="n" s="7">
        <v>-404</v>
      </c>
    </row>
    <row spans="1:4" r="5">
      <c r="A5" t="s" s="3">
        <v>108</v>
      </c>
    </row>
    <row spans="1:4" r="6">
      <c r="A6" t="s" s="4">
        <v>109</v>
      </c>
      <c r="C6" t="n" s="5">
        <v>4197</v>
      </c>
      <c r="D6" t="n" s="5">
        <v>4219</v>
      </c>
    </row>
    <row spans="1:4" r="7">
      <c r="A7" t="s" s="4">
        <v>110</v>
      </c>
      <c r="C7" t="n" s="5">
        <v>168</v>
      </c>
      <c r="D7" t="n" s="5">
        <v>352</v>
      </c>
    </row>
    <row spans="1:4" r="8">
      <c r="A8" t="s" s="4">
        <v>111</v>
      </c>
      <c r="C8" t="n" s="5">
        <v>1051</v>
      </c>
      <c r="D8" t="n" s="5">
        <v>861</v>
      </c>
    </row>
    <row spans="1:4" r="9">
      <c r="A9" t="s" s="4">
        <v>112</v>
      </c>
      <c r="C9" t="n" s="5">
        <v>211</v>
      </c>
      <c r="D9" t="n" s="5">
        <v>9</v>
      </c>
    </row>
    <row spans="1:4" r="10">
      <c r="A10" t="s" s="4">
        <v>113</v>
      </c>
      <c r="C10" t="n" s="5">
        <v>-859</v>
      </c>
      <c r="D10" t="n" s="5">
        <v>-626</v>
      </c>
    </row>
    <row spans="1:4" r="11">
      <c r="A11" t="s" s="4">
        <v>114</v>
      </c>
      <c r="C11" t="n" s="5">
        <v>16</v>
      </c>
      <c r="D11" t="n" s="5">
        <v>-10</v>
      </c>
    </row>
    <row spans="1:4" r="12">
      <c r="A12" t="s" s="4">
        <v>115</v>
      </c>
      <c r="C12" t="n" s="5">
        <v>-777</v>
      </c>
      <c r="D12" t="n" s="5">
        <v>-1502</v>
      </c>
    </row>
    <row spans="1:4" r="13">
      <c r="A13" t="s" s="3">
        <v>116</v>
      </c>
    </row>
    <row spans="1:4" r="14">
      <c r="A14" t="s" s="4">
        <v>117</v>
      </c>
      <c r="C14" t="n" s="5">
        <v>363</v>
      </c>
      <c r="D14" t="n" s="5">
        <v>-6182</v>
      </c>
    </row>
    <row spans="1:4" r="15">
      <c r="A15" t="s" s="4">
        <v>30</v>
      </c>
      <c r="C15" t="n" s="5">
        <v>13</v>
      </c>
      <c r="D15" t="n" s="5">
        <v>2400</v>
      </c>
    </row>
    <row spans="1:4" r="16">
      <c r="A16" t="s" s="4">
        <v>32</v>
      </c>
      <c r="C16" t="n" s="5">
        <v>1920</v>
      </c>
      <c r="D16" t="n" s="5">
        <v>2076</v>
      </c>
    </row>
    <row spans="1:4" r="17">
      <c r="A17" t="s" s="4">
        <v>37</v>
      </c>
      <c r="C17" t="n" s="5">
        <v>329</v>
      </c>
      <c r="D17" t="n" s="5">
        <v>520</v>
      </c>
    </row>
    <row spans="1:4" r="18">
      <c r="A18" t="s" s="4">
        <v>40</v>
      </c>
      <c r="C18" t="n" s="5">
        <v>-1053</v>
      </c>
      <c r="D18" t="n" s="5">
        <v>1372</v>
      </c>
    </row>
    <row spans="1:4" r="19">
      <c r="A19" t="s" s="4">
        <v>41</v>
      </c>
      <c r="C19" t="n" s="5">
        <v>-2032</v>
      </c>
      <c r="D19" t="n" s="5">
        <v>-187</v>
      </c>
    </row>
    <row spans="1:4" r="20">
      <c r="A20" t="s" s="4">
        <v>44</v>
      </c>
      <c r="B20" t="s" s="4">
        <v>118</v>
      </c>
      <c r="C20" t="n" s="5">
        <v>-559</v>
      </c>
      <c r="D20" t="n" s="5">
        <v>-648</v>
      </c>
    </row>
    <row spans="1:4" r="21">
      <c r="A21" t="s" s="4">
        <v>119</v>
      </c>
      <c r="C21" t="n" s="5">
        <v>2260</v>
      </c>
      <c r="D21" t="n" s="5">
        <v>2250</v>
      </c>
    </row>
    <row spans="1:4" r="22">
      <c r="A22" t="s" s="3">
        <v>120</v>
      </c>
    </row>
    <row spans="1:4" r="23">
      <c r="A23" t="s" s="4">
        <v>121</v>
      </c>
      <c r="C23" t="n" s="5">
        <v>-3508</v>
      </c>
      <c r="D23" t="n" s="5">
        <v>-1374</v>
      </c>
    </row>
    <row spans="1:4" r="24">
      <c r="A24" t="s" s="4">
        <v>122</v>
      </c>
      <c r="C24" t="n" s="5">
        <v>2</v>
      </c>
      <c r="D24" t="n" s="5">
        <v>10</v>
      </c>
    </row>
    <row spans="1:4" r="25">
      <c r="A25" t="s" s="4">
        <v>123</v>
      </c>
      <c r="C25" t="n" s="5">
        <v>-13044</v>
      </c>
      <c r="D25" t="n" s="5">
        <v>-11346</v>
      </c>
    </row>
    <row spans="1:4" r="26">
      <c r="A26" t="s" s="4">
        <v>124</v>
      </c>
      <c r="C26" t="n" s="5">
        <v>14309</v>
      </c>
      <c r="D26" t="n" s="5">
        <v>10998</v>
      </c>
    </row>
    <row spans="1:4" r="27">
      <c r="A27" t="s" s="4">
        <v>125</v>
      </c>
      <c r="C27" t="n" s="5">
        <v>-162</v>
      </c>
    </row>
    <row spans="1:4" r="28">
      <c r="A28" t="s" s="4">
        <v>126</v>
      </c>
      <c r="C28" t="n" s="5">
        <v>286</v>
      </c>
      <c r="D28" t="n" s="5">
        <v>327</v>
      </c>
    </row>
    <row spans="1:4" r="29">
      <c r="A29" t="s" s="4">
        <v>127</v>
      </c>
      <c r="C29" t="n" s="5">
        <v>-2117</v>
      </c>
      <c r="D29" t="n" s="5">
        <v>-1385</v>
      </c>
    </row>
    <row spans="1:4" r="30">
      <c r="A30" t="s" s="3">
        <v>128</v>
      </c>
    </row>
    <row spans="1:4" r="31">
      <c r="A31" t="s" s="4">
        <v>129</v>
      </c>
      <c r="C31" t="n" s="5">
        <v>165</v>
      </c>
      <c r="D31" t="n" s="5">
        <v>134</v>
      </c>
    </row>
    <row spans="1:4" r="32">
      <c r="A32" t="s" s="4">
        <v>130</v>
      </c>
      <c r="C32" t="n" s="5">
        <v>-2254</v>
      </c>
    </row>
    <row spans="1:4" r="33">
      <c r="A33" t="s" s="4">
        <v>131</v>
      </c>
      <c r="C33" t="n" s="5">
        <v>-102</v>
      </c>
      <c r="D33" t="n" s="5">
        <v>-83</v>
      </c>
    </row>
    <row spans="1:4" r="34">
      <c r="A34" t="s" s="4">
        <v>132</v>
      </c>
      <c r="C34" t="n" s="5">
        <v>-2191</v>
      </c>
      <c r="D34" t="n" s="5">
        <v>51</v>
      </c>
    </row>
    <row spans="1:4" r="35">
      <c r="A35" t="s" s="4">
        <v>133</v>
      </c>
      <c r="C35" t="n" s="5">
        <v>-581</v>
      </c>
      <c r="D35" t="n" s="5">
        <v>-84</v>
      </c>
    </row>
    <row spans="1:4" r="36">
      <c r="A36" t="s" s="4">
        <v>134</v>
      </c>
      <c r="C36" t="n" s="5">
        <v>-2629</v>
      </c>
      <c r="D36" t="n" s="5">
        <v>832</v>
      </c>
    </row>
    <row spans="1:4" r="37">
      <c r="A37" t="s" s="4">
        <v>135</v>
      </c>
      <c r="C37" t="n" s="5">
        <v>28814</v>
      </c>
      <c r="D37" t="n" s="5">
        <v>24961</v>
      </c>
    </row>
    <row spans="1:4" r="38">
      <c r="A38" t="s" s="4">
        <v>136</v>
      </c>
      <c r="C38" t="n" s="7">
        <v>26185</v>
      </c>
      <c r="D38" t="n" s="7">
        <v>25793</v>
      </c>
    </row>
    <row spans="1:4" r="39">
      <c r="A39" t="n"/>
    </row>
    <row spans="1:4" r="40">
      <c r="A40" t="s" s="4">
        <v>118</v>
      </c>
      <c r="B40" t="s" s="4">
        <v>137</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138</v>
      </c>
      <c r="B1" t="s" s="2">
        <v>2</v>
      </c>
      <c r="C1" t="s" s="2">
        <v>25</v>
      </c>
      <c r="D1" t="s" s="2">
        <v>71</v>
      </c>
    </row>
    <row spans="1:4" r="2">
      <c r="A2" t="s" s="3">
        <v>139</v>
      </c>
    </row>
    <row spans="1:4" r="3">
      <c r="A3" t="s" s="4">
        <v>140</v>
      </c>
      <c r="B3" t="n" s="7">
        <v>544</v>
      </c>
      <c r="C3" t="n" s="7">
        <v>563</v>
      </c>
      <c r="D3" t="n" s="7">
        <v>6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1</v>
      </c>
      <c r="B1" t="s" s="2">
        <v>1</v>
      </c>
    </row>
    <row spans="1:2" r="2">
      <c r="B2" t="s" s="2">
        <v>2</v>
      </c>
    </row>
    <row spans="1:2" r="3">
      <c r="A3" t="s" s="3">
        <v>142</v>
      </c>
    </row>
    <row spans="1:2" r="4">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44</v>
      </c>
      <c r="B1" t="s" s="2">
        <v>1</v>
      </c>
    </row>
    <row spans="1:2" r="2">
      <c r="B2" t="s" s="2">
        <v>2</v>
      </c>
    </row>
    <row spans="1:2" r="3">
      <c r="A3" t="s" s="3">
        <v>145</v>
      </c>
    </row>
    <row spans="1:2" r="4">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s and Fair Value Meas</vt:lpstr>
      <vt:lpstr>Inventories</vt:lpstr>
      <vt:lpstr>Accrued Liabilities</vt:lpstr>
      <vt:lpstr>Related Party Transactions</vt:lpstr>
      <vt:lpstr>Investments in Companies</vt:lpstr>
      <vt:lpstr>Stockholders' Equity</vt:lpstr>
      <vt:lpstr>Stock-Based Compensation</vt:lpstr>
      <vt:lpstr>Net Income (Loss) Per Share</vt:lpstr>
      <vt:lpstr>Segment Information and Foreign</vt:lpstr>
      <vt:lpstr>Commitments and Contingencies</vt:lpstr>
      <vt:lpstr>Foreign Exchange Transaction Ga</vt:lpstr>
      <vt:lpstr>Income Taxes</vt:lpstr>
      <vt:lpstr>Whistleblower Complaint and Inv</vt:lpstr>
      <vt:lpstr>Recent Accounting Pronouncement</vt:lpstr>
      <vt:lpstr>Investments and Fair Value Me23</vt:lpstr>
      <vt:lpstr>Inventories (Tables)</vt:lpstr>
      <vt:lpstr>Accrued Liabilities (Tables)</vt:lpstr>
      <vt:lpstr>Investments in Privately-held C</vt:lpstr>
      <vt:lpstr>Stockholders' Equity (Tables)</vt:lpstr>
      <vt:lpstr>Employee Benefit Plans and Stoc</vt:lpstr>
      <vt:lpstr>Net Income (Loss) Per Share (Ta</vt:lpstr>
      <vt:lpstr>Segment Information and Forei30</vt:lpstr>
      <vt:lpstr>Commitments and Contingencies (</vt:lpstr>
      <vt:lpstr>Investments and Fair Value Me32</vt:lpstr>
      <vt:lpstr>Investments and Fair Value Me33</vt:lpstr>
      <vt:lpstr>Investments and Fair Value Me34</vt:lpstr>
      <vt:lpstr>Inventories (Details)</vt:lpstr>
      <vt:lpstr>Accrued Liabilities (Details)</vt:lpstr>
      <vt:lpstr>Related Party Transactions (Det</vt:lpstr>
      <vt:lpstr>Investments in Companies (Detai</vt:lpstr>
      <vt:lpstr>Investments in Privately-held39</vt:lpstr>
      <vt:lpstr>Stockholders' Equity (Details)</vt:lpstr>
      <vt:lpstr>Stock-based Compensation (Detai</vt:lpstr>
      <vt:lpstr>Stock-based Compensation (Det42</vt:lpstr>
      <vt:lpstr>Net Income (Loss) Per Share (De</vt:lpstr>
      <vt:lpstr>Segment Information and Forei44</vt:lpstr>
      <vt:lpstr>Segment Information and Forei45</vt:lpstr>
      <vt:lpstr>Commitments and Contingencies46</vt:lpstr>
      <vt:lpstr>Foreign Exchange Transaction 47</vt:lpstr>
      <vt:lpstr>Income Taxes (Details)</vt:lpstr>
      <vt:lpstr>Whistleblower Complaint and I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37:35Z</dcterms:created>
  <dcterms:modified xmlns:dcterms="http://purl.org/dc/terms/" xmlns:xsi="http://www.w3.org/2001/XMLSchema-instance" xsi:type="dcterms:W3CDTF">2015-11-06T16:37:35Z</dcterms:modified>
  <dc:title xmlns:dc="http://purl.org/dc/elements/1.1/">Untitled</dc:title>
  <dc:description xmlns:dc="http://purl.org/dc/elements/1.1/"/>
  <dc:subject xmlns:dc="http://purl.org/dc/elements/1.1/"/>
  <cp:keywords/>
  <cp:category/>
</cp:coreProperties>
</file>